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Balance Sheets (Pa"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ash" sheetId="9" r:id="rId9"/>
    <s:sheet name="ACCOUNTING POLICIES" sheetId="10" r:id="rId10"/>
    <s:sheet name="BASIS OF PRESENTATION" sheetId="11" r:id="rId11"/>
    <s:sheet name="BORROWINGS" sheetId="12" r:id="rId12"/>
    <s:sheet name="COMMITMENTS AND CONTINGENCIES" sheetId="13" r:id="rId13"/>
    <s:sheet name="INDEMNIFICATIONS AND GUARANTEES" sheetId="14" r:id="rId14"/>
    <s:sheet name="STOCK-BASED AWARDS" sheetId="15" r:id="rId15"/>
    <s:sheet name="BUSINESS SEGMENTS" sheetId="16" r:id="rId16"/>
    <s:sheet name="SUBSEQUENT EVENTS" sheetId="17" r:id="rId17"/>
    <s:sheet name="ACCOUNTING POLICIES (Policies)" sheetId="18" r:id="rId18"/>
    <s:sheet name="ACCOUNTING POLICIES (Tables)" sheetId="19" r:id="rId19"/>
    <s:sheet name="COMMITMENTS AND CONTINGENCIES (" sheetId="20" r:id="rId20"/>
    <s:sheet name="STOCK-BASED AWARDS (Tables)" sheetId="21" r:id="rId21"/>
    <s:sheet name="BUSINESS SEGMENTS (Tables)" sheetId="22" r:id="rId22"/>
    <s:sheet name="ACCOUNTING POLICIES (Details)" sheetId="23" r:id="rId23"/>
    <s:sheet name="ACCOUNTING POLICIES (Details 2)" sheetId="24" r:id="rId24"/>
    <s:sheet name="ACCOUNTING POLICIES (Details 3)" sheetId="25" r:id="rId25"/>
    <s:sheet name="ACCOUNTING POLICIES (Derivative" sheetId="26" r:id="rId26"/>
    <s:sheet name="ACCOUNTING POLICIES (Details 4)" sheetId="27" r:id="rId27"/>
    <s:sheet name="ACCOUNTING POLICIES (Details 5)" sheetId="28" r:id="rId28"/>
    <s:sheet name="BORROWINGS (Details)" sheetId="29" r:id="rId29"/>
    <s:sheet name="COMMITMENTS AND CONTINGENCIES30" sheetId="30" r:id="rId30"/>
    <s:sheet name="COMMITMENTS AND CONTINGENCIES31" sheetId="31" r:id="rId31"/>
    <s:sheet name="COMMITMENTS AND CONTINGENCIES32" sheetId="32" r:id="rId32"/>
    <s:sheet name="COMMITMENTS AND CONTINGENCIES33" sheetId="33" r:id="rId33"/>
    <s:sheet name="STOCK-BASED AWARDS (Details)" sheetId="34" r:id="rId34"/>
    <s:sheet name="BUSINESS SEGMENTS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Jun. 30, 2015</t>
  </si>
  <si>
    <t>Aug. 03, 2015</t>
  </si>
  <si>
    <t>Document and Entity Information</t>
  </si>
  <si>
    <t>Entity Registrant Name</t>
  </si>
  <si>
    <t>OVERSTOCK.COM,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t>
  </si>
  <si>
    <t>Accounts receivable, net</t>
  </si>
  <si>
    <t>Inventories, net</t>
  </si>
  <si>
    <t>Prepaid inventories, net</t>
  </si>
  <si>
    <t>Deferred tax assets, net</t>
  </si>
  <si>
    <t>Prepaids and other current assets</t>
  </si>
  <si>
    <t>Total current assets</t>
  </si>
  <si>
    <t>Fixed assets, net</t>
  </si>
  <si>
    <t>Precious metals</t>
  </si>
  <si>
    <t>Goodwill</t>
  </si>
  <si>
    <t>Other long-term assets, net</t>
  </si>
  <si>
    <t>Total assets</t>
  </si>
  <si>
    <t>Current liabilities:</t>
  </si>
  <si>
    <t>Accounts payable</t>
  </si>
  <si>
    <t>Accrued liabilities</t>
  </si>
  <si>
    <t>Deferred revenue</t>
  </si>
  <si>
    <t>Notes payable, current</t>
  </si>
  <si>
    <t>Total current liabilities</t>
  </si>
  <si>
    <t>Other long-term liabilities</t>
  </si>
  <si>
    <t>Total liabilities</t>
  </si>
  <si>
    <t>Commitments and contingencies (Note 4)</t>
  </si>
  <si>
    <t>Stockholders’ equity:</t>
  </si>
  <si>
    <t>Preferred stock, $0.0001 par value: Authorized shares - 5,000; Issued and outstanding shares - none</t>
  </si>
  <si>
    <t>Common stock, $0.0001 par value: Authorized shares - 100,000; Issued shares - 27,583 and 27,241; Outstanding shares - 24,276 and 24,037</t>
  </si>
  <si>
    <t>Additional paid-in capital</t>
  </si>
  <si>
    <t>Accumulated deficit</t>
  </si>
  <si>
    <t>Accumulated other comprehensive loss</t>
  </si>
  <si>
    <t>Treasury stock: Shares at cost - 3,307 and 3,204</t>
  </si>
  <si>
    <t>Total equity</t>
  </si>
  <si>
    <t>Equity attributable to noncontrolling interests</t>
  </si>
  <si>
    <t>Total liabilities and stockholders’ equity</t>
  </si>
  <si>
    <t>Consolidated Statements of Income - USD ($) shares in Thousands, $ in Thousands</t>
  </si>
  <si>
    <t>3 Months Ended</t>
  </si>
  <si>
    <t>Jun. 30, 2014</t>
  </si>
  <si>
    <t>Revenue, net</t>
  </si>
  <si>
    <t>Direct</t>
  </si>
  <si>
    <t>Partner</t>
  </si>
  <si>
    <t>Total net revenue</t>
  </si>
  <si>
    <t>Cost of goods sold</t>
  </si>
  <si>
    <t>[1]</t>
  </si>
  <si>
    <t>Total cost of goods sold</t>
  </si>
  <si>
    <t>Gross profit</t>
  </si>
  <si>
    <t>Operating expenses:</t>
  </si>
  <si>
    <t>Sales and marketing</t>
  </si>
  <si>
    <t>Technology</t>
  </si>
  <si>
    <t>General and administrative</t>
  </si>
  <si>
    <t>Restructuring</t>
  </si>
  <si>
    <t>Total operating expenses</t>
  </si>
  <si>
    <t>Operating income</t>
  </si>
  <si>
    <t>Interest income</t>
  </si>
  <si>
    <t>Interest expense</t>
  </si>
  <si>
    <t>Other income, net</t>
  </si>
  <si>
    <t>Income before income taxes</t>
  </si>
  <si>
    <t>Provision for income taxes</t>
  </si>
  <si>
    <t>Consolidated net income</t>
  </si>
  <si>
    <t>Less: Net loss attributable to noncontrolling interests</t>
  </si>
  <si>
    <t>Net income attributable to stockholders of Overstock.com, Inc.</t>
  </si>
  <si>
    <t>Net income per common share—basic:</t>
  </si>
  <si>
    <t>Net income attributable to common shares-basic (in dollars per share)</t>
  </si>
  <si>
    <t>Weighted average common shares outstanding-basic (in shares)</t>
  </si>
  <si>
    <t>Net income per common share—diluted:</t>
  </si>
  <si>
    <t>Net income attributable to common shares-diluted (in dollars per share)</t>
  </si>
  <si>
    <t>Weighted average common shares outstanding-diluted (in shares)</t>
  </si>
  <si>
    <t>(1) Includes stock-based compensation as follows (Note 6): Cost of goods sold — direct $48 $45 $77 $85 Sales and marketing 31 97 90 178 Technology 206 197 326 367 General and administrative 675 689 1,245 1,321 Total $960 $1,028 $1,738 $1,951</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Parenthetical) - USD ($) $ in Thousands</t>
  </si>
  <si>
    <t>Total stock-based compensation</t>
  </si>
  <si>
    <t>Cost of goods sold — direct</t>
  </si>
  <si>
    <t>Consolidated Statements of Comprehensive Income - USD ($) $ in Thousands</t>
  </si>
  <si>
    <t>Statement of Comprehensive Income [Abstract]</t>
  </si>
  <si>
    <t>Other comprehensive income (loss):</t>
  </si>
  <si>
    <t>Unrealized gain (loss) on cash flow hedges, net of benefit (expense) for taxes of ($351), $0, $87, and $0.</t>
  </si>
  <si>
    <t>Other comprehensive income (loss)</t>
  </si>
  <si>
    <t>Comprehensive income</t>
  </si>
  <si>
    <t>Less: Comprehensive loss attributable to noncontrolling interests</t>
  </si>
  <si>
    <t>Consolidated Statements of Comprehensive Income (Parenthetical) - USD ($) $ in Thousands</t>
  </si>
  <si>
    <t>Unrealized loss on cash flow hedges, tax</t>
  </si>
  <si>
    <t>Consolidated Statements of Changes in Stockholders' Equity - USD ($) shares in Thousands, $ in Thousands</t>
  </si>
  <si>
    <t>Total</t>
  </si>
  <si>
    <t>Common stock</t>
  </si>
  <si>
    <t>Treasury stock</t>
  </si>
  <si>
    <t>Parent</t>
  </si>
  <si>
    <t>Noncontrolling interest</t>
  </si>
  <si>
    <t>Beginning balance at Dec. 31, 2014</t>
  </si>
  <si>
    <t>Beginning balance (in shares) at Dec. 31, 2014</t>
  </si>
  <si>
    <t>Increase (Decrease) in Stockholders' Equity</t>
  </si>
  <si>
    <t>Common stock issued upon vesting of restricted stock</t>
  </si>
  <si>
    <t>Stock-based compensation to employees and directors</t>
  </si>
  <si>
    <t>Exercise of stock options</t>
  </si>
  <si>
    <t>Exercise of stock options (in shares)</t>
  </si>
  <si>
    <t>Net other comprehensive loss</t>
  </si>
  <si>
    <t>Purchase of treasury stock</t>
  </si>
  <si>
    <t>Purchase of treasury stock (in shares)</t>
  </si>
  <si>
    <t>Net loss attributable to noncontrolling interests</t>
  </si>
  <si>
    <t>Paid-in capital attributable to noncontrolling interests</t>
  </si>
  <si>
    <t>Ending balance at Jun. 30, 2015</t>
  </si>
  <si>
    <t>Ending balance (in shares) at Jun. 30, 2015</t>
  </si>
  <si>
    <t>Consolidated Statements of Cash Flows - USD ($) $ in Thousands</t>
  </si>
  <si>
    <t>12 Months Ended</t>
  </si>
  <si>
    <t>Cash flows from operating activities:</t>
  </si>
  <si>
    <t>Adjustments to reconcile net income to net cash provided by (used in) operating activities:</t>
  </si>
  <si>
    <t>Depreciation and amortization</t>
  </si>
  <si>
    <t>Deferred income taxes</t>
  </si>
  <si>
    <t>Loss on investment in precious metals</t>
  </si>
  <si>
    <t>Loss on investment in cryptocurrency</t>
  </si>
  <si>
    <t>Restructuring reversals</t>
  </si>
  <si>
    <t>Other</t>
  </si>
  <si>
    <t>Changes in operating assets and liabilities:</t>
  </si>
  <si>
    <t>Net cash (used in) provided by operating activities</t>
  </si>
  <si>
    <t>Cash flows from investing activities:</t>
  </si>
  <si>
    <t>Purchases of marketable securities</t>
  </si>
  <si>
    <t>Sales of marketable securities</t>
  </si>
  <si>
    <t>Purchases of intangible assets</t>
  </si>
  <si>
    <t>Investment in precious metals</t>
  </si>
  <si>
    <t>Investment in cryptocurrency</t>
  </si>
  <si>
    <t>Equity method investment</t>
  </si>
  <si>
    <t>Cost method investment</t>
  </si>
  <si>
    <t>Expenditures for fixed assets, including internal-use software and website development</t>
  </si>
  <si>
    <t>Proceeds from sale of fixed assets</t>
  </si>
  <si>
    <t>Net cash used in investing activities</t>
  </si>
  <si>
    <t>Cash flows from financing activities:</t>
  </si>
  <si>
    <t>Payments on capital lease obligations</t>
  </si>
  <si>
    <t>Paydown on direct financing arrangement</t>
  </si>
  <si>
    <t>Change in restricted cash</t>
  </si>
  <si>
    <t>Proceeds from exercise of stock options</t>
  </si>
  <si>
    <t>Proceeds from debt issuance</t>
  </si>
  <si>
    <t>Payment of debt issuance costs</t>
  </si>
  <si>
    <t>Net cash used in financing activities</t>
  </si>
  <si>
    <t>Net (decrease) increase in cash and cash equivalents</t>
  </si>
  <si>
    <t>Cash and cash equivalents, beginning of period</t>
  </si>
  <si>
    <t>Cash and cash equivalents, end of period</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Change in value of cash flow hedge</t>
  </si>
  <si>
    <t>ACCOUNTING POLICIES</t>
  </si>
  <si>
    <t>Accounting Policies [Abstract]</t>
  </si>
  <si>
    <t xml:space="preserve">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valuation, income taxes, stock-based compensation, performance-based compensation, restructuring liabilities and contingencies. Actual results could differ materially from those estimates. Cash equivalents We classify all highly liquid instruments, including money market funds with a remaining maturity of three months or less at the time of purchase, as cash equivalents. Cash equivalents were $52.1 million and $135.1 million at June 30, 2015 and December 31, 2014 , respectively. Restricted cash We consider cash that is legally restricted and cash that is held as a compensating balance for letter of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June 30, 2015 and December 31, 2014 as indicated (in thousands): Fair Value Measurements at June 30, 2015: Total Level 1 Level 2 Level 3 Assets: Cash equivalents - Money market mutual funds $ 52,097 $ 52,097 $ — $ — Trading securities held in a “rabbi trust” (1) 63 63 — — Total assets $ 52,160 $ 52,160 $ — $ — Liabilities: Derivatives (2) $ 1,210 $ — $ 1,210 $ — Deferred compensation accrual “rabbi trust” (3) 67 67 — — Total liabilities $ 1,277 $ 67 $ 1,210 $ — Fair Value Measurements at December 31, 2014: Total Level 1 Level 2 Level 3 Assets: Cash equivalents - Money market mutual funds $ 135,092 $ 135,092 $ — $ — Trading securities held in a “rabbi trust” (1) 90 90 — — Total assets $ 135,182 $ 135,182 $ — $ — Liabilities: Derivatives (2) $ 1,008 $ — $ 1,008 $ — Deferred compensation accrual “rabbi trust” (3) 94 94 — — Total liabilities $ 1,102 $ 94 $ 1,008 $ — ___________________________________________ (1) — Trading securities held in a rabbi trust are included in Other current and Other long-term assets in the consolidated balance sheets. (2) — Derivative financial instruments are included in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and notes payable are carried at cost, which approximates their fair value because of the short-term maturity of these instruments. Restricted investments 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 Investments — Debt and Equity Securities.” The investments held in the trust are classified as trading securities. The fair value of the investments held in the trust totaled $63,000 at June 30, 2015 and are included in Other current and Other long-term assets in the consolidated balance sheets. Our gains and losses on these investments were immaterial for the three and six months ended June 30, 2015 and 2014 .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424,000 and $511,000 at June 30, 2015 and December 31, 2014 , respectively. Concentration of credit risk Cash equivalents include short-term, highly liquid instruments with maturities at date of purchase of three months or less. At June 30, 2015 and December 31, 2014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 Leasehold improvements are amortized over the shorter of the term of the related leases or estimated useful lives. Depreciation and amortization expense is classified within the corresponding operating expense categories on the consolidated statements of income as follows (in thousands): Three months ended Six months ended 2015 2014 2015 2014 Cost of goods sold - direct $ 68 $ 69 $ 133 $ 157 Technology 5,457 3,959 10,456 7,395 General and administrative 313 282 625 553 Total depreciation and amortization, including internal-use software and website development $ 5,838 $ 4,310 $ 11,214 $ 8,105 Internal-use software and website development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three months ended June 30, 2015 and 2014 , we capitalized $5.4 million and $3.0 million , respectively, of costs associated with internal-use software and website development, both developed internally and acquired externally. Amortization of costs associated with internal-use software and website development was $3.7 million and $2.5 million , respectively, for those respective periods. During the six months ended June 30, 2015 and 2014 , we capitalized $9.4 million and $7.0 million , respectively, of such costs and had amortization of $6.9 million and $4.8 million for those respective periods. Cost and equity method investments At June 30, 2015 , we held noncontrolling interests (less than 20%) in three privately held entities. The total aggregate amount of our three investments was $7.0 million and the investments are recognized as cost method investments included in Other long-term assets in our consolidated balance sheets. Earnings from the investments are recognized to the extent of dividends received, and we will recognize subsequent impairments to the investment if they are other than temporary. We have determined that it is not practicable to estimate the fair value of these investments. Consequently, we review these investments individually for impairment by evaluating if events or circumstances have occurred that may have a significant adverse effect on their fair value. If such events or circumstances have occurred, we will then estimate the fair value of the investment and determine if any decline in the fair value of the investment below its carrying value is other-than-temporary. At June 30, 2015 , the carrying amount of the investments was $7.0 million . We recognized zero impairment losses during the six months ended June 30, 2015 or the year ended 2014 . During 2014, we acquired a 24.9% interest in Pro Securities LLC, a broker-dealer operating a registered alternative trading system or ATS, as part of our efforts to develop and license software to trade digital securities using crypto-technologies. The initial purchase price for the investment was $250,000 and is accounted for as an equity method investment included in Other long-term assets in our consolidated balance sheets. At June 30, 2015 , the difference between the carrying value of this investment and the amount of underlying equity in net assets of the investee was not significant. Our proportionate share of the net income or loss of our equity method investee for three months ended June 30, 2015 and 2014 was not significant. When we record our proportionate share of net income, it increases income (or decreases loss) in our consolidated statements of income and our carrying value in that investment. Conversely, when we record our proportionate share of a net loss, it decreases income (or increases loss) in our consolidated statements of income and our carrying value in that investment. In conjunction with the agreement to purchase this interest in Pro Securities LLC, we formed Medici Inc., doing business as tØ.com, to develop and own the digital securities trading technology we refer to as the tØ technology or the tØ software. tØ.com is in the process of licensing the tØ technology on a non-exclusive basis to Pro Securities LLC. tØ.com is an entity that is 75.1% owned by us and 24.9% owned by other parties. This entity is included in our consolidated financial statements. Intercompany transactions with the entity have been eliminated and the amounts of contributions and gains or losses that are attributable to noncontrolling interests are disclosed in our consolidated financial statemen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Our precious metals consisted of $6.3 million in gold and $4.6 million in silver at June 30, 2015 and December 31, 2014 .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 We recorded a $52,000 loss on investments in precious metals for the three and six months ended June 30, 2015 . There were no recorded gains or losses during the three and six months ended June 30, 2014 . Goodwill Goodwill represents the excess of the purchase price paid over the fair value of the tangibl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in the fourth quarter or when we deem that a triggering event has occurred. There were no impairments to goodwill recorded during the six months ended June 30, 2015 or the year ended December 31, 2014 . Cryptocurrency holdings We hold cryptocurrency-denominated assets such as bitcoin and we include them in other current assets in our Consolidated Balance Sheets. Cryptocurrency-denominated assets were $249,000 and $340,000 at June 30, 2015 and December 31, 2014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 Losses on cryptocurrency holdings were $106,000 and zero during the six months ended June 30, 2015 and 2014 , respectively. Other long-term assets Other long-term assets consist primarily of cost and equity method investments (see Cost and equity method investments above) and long-term prepaid expenses. Impairment of long-lived assets We review property and equipment and other long-lived assets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six months ended June 30, 2015 or the year ended December 31, 2014 . Derivative financial instruments In 2014, we entered into a loan agreement in connection with the construction of our new corporate headquarters. We expect to borrow against the loan agreement in the second half of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Because we have not yet borrowed against the loan agreement related to our cash flow hedges, the notional amounts under our hedges at June 30, 2015 were zero . Our derivatives are carried at fair value in our consolidated balance sheets in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Any ineffective portion is immediately recognized into earnings.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1)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Three months ended June 30, 2015 Interest rate swap $ 588 Interest expense $ — Interest expense $ — Six months ended June 30, 2015 Interest rate swap $ (115 ) Interest expense $ — Interest expense $ — 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1) Location in balance sheet Expiration date Outstanding notional Fair value Beginning gains (losses) Gains (losses) recorded during period (2) Ending gains (losses) Three months ended June 30, 2015 Interest rate swap Other long-term liabilities 2023 $ — $ 1,210 $ (2,149 ) $ 939 $ (1,210 ) Six months ended June 30, 2015 Interest rate swap Other long-term liabilities 2023 $ — $ 1,210 $ (1,008 ) $ (202 ) $ (1,210 ) ___________________________________________ (1) — There were no outstanding derivative instruments for the six months ended June 30, 2014 . (2) — Gains (losses) recorded during the period are presented gross of the related tax impact. Revenue recognition We derive our revenue primarily from direct revenue and partner revenue from merchandise sales. We also earn revenue from advertising on our shopping and other pages. We have organized our operations into two principal segments based on the primary source of revenue: direct revenue and partner revenue (see Note 7—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Based upon our historical experience, revenue typically increases during the fourth quarter because of the holiday retail season. Direct revenue Direct revenue is derived from merchandise sales of our owned inventory to individual consumers and businesses. Direct revenue comes from merchandise sales that occur primarily through our Website, but may also occur through offline and other channels. Partner revenue Partner revenue is derived from merchandise sales of inventory owned by our partners which they generally ship directly to our consumers and businesses. Partner revenue comes from merchandise sales that occur primarily through our Website, but may also occur through offline and other channels. Club O loyalty program We have a customer loyalty program called Club O Gold for which we sell annual memberships. We also recently introduced an introductory customer loyalty program called Club O Silver for customers who sign up to receive promotional emails. For Club O Gold memberships, we record membership fees as deferred revenue and we recognize revenue ratably over the membership period. Both the Club O Gold and Club O Silver loyalty programs allow members to earn Club O Reward dollars for qualifying purchases made on our Website. We also have a co-branded credit card program (see Co-branded credit card revenue below for more information). Co-branded cardholders are also Club O Gold members and earn additional reward dollars for purchases made on our Website, and from other merchants. Club O Reward dollars earned may be redeemed on future purchases made through our Website. Club O Gold membership reward dollars expire 90 days after the customer’s Club O Gold membership expires. Club O Silver reward dollars expire 90 days after they are earned if no additional qualifying purchases are made during that period.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We recognize revenue for Club O Reward dollars when customers redeem their reward dollars as part of a purchase at our Website. We recognize other income when Club O Reward dollars expire or the likelihood of reward dollars being redeemed by a customer is remote (“reward dollar breakage”). Reward dollar breakage is currently recognized when the reward dollars expire as Other income in our consolidated statements of incom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t>
  </si>
  <si>
    <t>BASIS OF PRESENTATION</t>
  </si>
  <si>
    <t>Organization, Consolidation and Presentation of Financial Statements [Abstract]</t>
  </si>
  <si>
    <t>BASIS OF PRESENTATION As used herein, "Overstock," "Overstock.com," "O.co," "we," "our" and similar terms include Overstock.com, Inc. and our majority-owned subsidiaries, unless the context indicates otherwise. We have prepared the accompanying unaudit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Management’s Discussion and Analysis of Financial Condition and Results of Operations and our audited annual consolidated financial statements and related notes included in our Annual Report on Form 10-K for the year ended December 31, 2014 . The accompanying unaudited consolidated financial statements reflect all adjustments, consisting only of normal recurring adjustments, which are, in our opinion, necessary for a fair presentation of results for the interim periods presented.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 estimates. The results of operations for the three and six months ended June 30, 2015 are not necessarily indicative of the results to be expected for any future period or the full fiscal year.</t>
  </si>
  <si>
    <t>BORROWINGS</t>
  </si>
  <si>
    <t>Debt Disclosure [Abstract]</t>
  </si>
  <si>
    <t>BORROWINGS U.S. Bank term loan and revolving loan agreement In October 2014, we entered into a syndicated senior secured credit facility (the “Facility”) with U.S. Bank National Association ("U.S. Bank" or the "Administrative Bank") and certain other banks in connection with the construction of our new corporate headquarters (the "Project"). The Facility is governed by a Loan Agreement dated as of October 24, 2014 which provides for an aggregate credit amount of $55.8 million , consisting of (i) a senior secured real estate loan of $45.8 million (the “Real Estate Loan”) to be used to finance a portion of the Project and (ii) a three -year $10.0 million senior secured revolving credit facility (the “Revolving Loan”) for working capital and capital expenditures, but not for the Project. We must satisfy a number of conditions at least 60 days prior to any funding under the Facility, including making cash contributions of approximately $37.4 million toward the Project. We may also be required to make additional cash contributions if necessary to maintain a loan to value ratio of 80% or less. The Real Estate Loan and the Revolving Loan are both secured by the Project, our inventory and accounts receivable, substantially all of our deposit accounts and related assets. We expect to begin borrowing under the Facility in the second half of 2015. On or about January 1, 2017, upon completion of the Project, the Real Estate Loan is designed to convert into an approximately 6.75 -year term loan due October 1, 2023 (the “Term Loan”). The conditions to conversion of the Real Estate Loan to the Term Loan include, among others, requirements that the Project must have been completed in accordance with the applicable plans, paid for in full, and generally free of liens; completion must have been certified by the project architect and the inspecting architect; certificates of occupancy must have been issued; we must have paid all amounts then due to the lending banks and must be in compliance with the covenants under the Loan Agreement; the Real Estate Loan must be brought “in balance” as defined in the Loan Agreement, which may require us to contribute additional cash to the Project; we must have paid the final amount of our cash contribution as required by the Loan Agreement; and if required by the Administrative Bank, an updated appraisal must show that the Project is in compliance with an 80% loan to value ratio requirement. If the conditions to conversion are not satisfied in early 2017, all amounts outstanding under the Facility will become immediately due and payable. Amounts outstanding under the Real Estate Loan and the Term Loan will carry an interest rate based on one-month LIBOR plus 2.00% or an Alternate Base Rate plus 1.00% . However, we have entered into interest rate swap agreements designed to fix our interest rate on the Real Estate Loan and the Term Loan at approximately 4.6% annually (see Derivative financial instruments in Note 2. Accounting Policies). Monthly payments of interest only will be due and payable on the Real Estate Loan prior to conversion. Following conversion, we are required to make monthly payments of principal estimated to be $1.1 million annually plus interest, with a balloon payment of all unpaid principal (estimated to be $38.0 million ) and interest on October 1, 2023. Amounts outstanding under the Revolving Loan will carry an interest rate based on LIBOR plus 2.00% or an Alternate Base Rate plus 1.00% . We are required to maintain compliance as of the end of each calendar quarter beginning with the quarter ending December 31, 2014 with the following financial covenants: • a fixed charge coverage ratio on a trailing 12 -month basis of no less than 1.15 to 1.00; • a cash flow leverage ratio on a trailing 12 -month basis not greater than 3.00 to 1.00 during the Construction Phase (as defined in the Loan Agreement); • a cash flow leverage ratio not greater than 2.50 to 1.00 following the Construction Phase; and • minimum liquidity of at least $50.0 million . At June 30, 2015 we were in compliance with the financial covenants. In addition to the financial covenants described above, we are required to comply with a number of covenants relating to the Project and our business, including covenants limiting certain indebtedness. Notwithstanding, the Loan Agreement permits us to incur up to $20.0 million of additional senior-secured indebtedness for equipment financing, and other senior-secured indebtedness provided that the aggregate principal amount of such other senior-secured indebtedness does not exceed ten percent of our consolidated assets. The Loan Agreement includes customary events of default in addition to events of default relating specifically to the Project. The Real Estate Loan and the Revolving Loan are cross-defaulted and cross-collateralized. In the event of a default, the default rate of interest would be 2.00% above the otherwise applicable rate. Unless it terminates earlier or is extended with the consent of the Administrative Bank and all of the Banks, the Revolving Loan facility will terminate on October 24, 2017. As of June 30, 2015 we had no t borrowed any amounts under either the Real Estate Loan or the Revolving Loan. Cryptobonds In June 2015, as part of an initial demonstration of the digital securities trading system we are working to develop, our Chief Executive Officer, Dr. Patrick M. Byrne purchased a $500,000 privately-placed digital “cryptobond” from us for $500,000 in cash. The cryptobond was designed to pay the holder an 11 basis point share of our revenues, subject to a guaranteed minimum annual yield of 6.5% and a maximum annual yield of 7% during a 5 -year term. In July 2015, we modified the terms of the bond to include a fixed annual interest rate of 7% , and put and call rights that allow us to redeem the debt at 105.0% of the principal amount, and allow the holder to require us to repurchase the debt at 102.5% of the principal amount, in each case at any time after November 1, 2015. This modification was done to conform certain terms of this bond with a bond we issued subsequent to June 30, 2015 as described in Note 8. Subsequent Events. Because we intend to redeem this bond within the next year, we have classified this obligation as a current liability in the accompanying consolidated balance sheets. U.S. Bank letters of credit At June 30, 2015 and December 31, 2014 , letters of credit totaling $505,000 and $580,000 respectively,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June 30, 2015 , $534,000 was outstanding and $4.5 million was available under the Purchasing Card. At December 31, 2014 , $803,000 was outstanding and $4.2 million was available under the Purchasing Card. Capital leases During the six months ended June 30, 2015 , and the year ended December 31, 2014 , we entered into capital lease arrangements of computer equipment for $362,000 and $325,000 , respectively. These arrangements will expire in 2017. In order to obtain discounted pricing, we prepaid the entire $362,000 and $325,000 shortly after entering into the respective agreements. As such, we had no future payment obligations under capital leases at June 30, 2015 or December 31, 2014 . Fixed assets included assets under capital leases of $4.9 million and $4.7 million and accumulated depreciation related to assets under capital leases of $3.2 million and $2.8 million , respectively, at June 30, 2015 and December 31, 2014 . Depreciation expense of assets recorded under capital leases was $218,000 and $180,000 , for the three months ended June 30, 2015 and 2014 , respectively and $414,000 and $340,000 , for the six months ended June 30, 2015 and 2014 , respectively.</t>
  </si>
  <si>
    <t>COMMITMENTS AND CONTINGENCIES</t>
  </si>
  <si>
    <t>Commitments and Contingencies Disclosure [Abstract]</t>
  </si>
  <si>
    <t>COMMITMENTS AND CONTINGENCIES Summary of future minimum lease payments for all operating leases Minimum future payments under all operating leases as of June 30, 2015 , are as follows (in thousands): Payments due by period 2015 (remainder) $ 5,720 2016 9,370 2017 5,003 2018 4,589 2019 4,232 Thereafter 28,521 $ 57,435 Rental expense for operating leases totaled $3.0 million and $2.9 million for the three months ended June 30, 2015 and 2014 , respectively, and $6.2 million and $5.8 million for the six months ended June 30, 2015 and 2014 , respectively. Naming rights During 2011, we entered into a six -year agreement with the Oakland-Alameda County Coliseum Authority ("OACCA") for the right to name the Oakland Alameda County Coliseum. Amounts shown below represent annual payments due OACCA for the naming rights. We have the right to terminate this agreement at our sole option, subject to payment of a termination fee. Minimum future payments under the naming rights agreement as of June 30, 2015 , are as follows (in thousands): Payments due by period: 2015 (remainder) $ 1,351 2016 1,391 $ 2,742 Technology From time to time we enter into non-cancellable, long-term contractual agreements for technology services. Minimum future payments under these agreements as of June 30, 2015 , are as follows (in thousands): Payments due by period: 2015 (remainder) $ 609 2016 2,118 $ 2,727 Legal Proceeding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February 2, 2007, along with five shareholder plaintiffs, we filed a lawsuit in the Superior Court of California, County of San Francisco against Goldman Sachs &amp; Co., Merrill Lynch, Pierce, Fenner &amp; Smith, Inc., and also in the original complaint and by later amendment, against 8 other defendant banks. The suit alleged that the defendants, who controlled over 80% of the prime brokerage market, participated in an illegal stock market manipulation scheme and that the defendants had no intention of covering short sell orders with borrowed stock, as they are required to do, causing what are referred to as “fails to deliver” and that the defendants’ actions caused and continued to cause dramatic declines in the share price of our stock and that the amount of “fails to deliver” often exceeded our entire supply of outstanding shares. The suit accused the defendants of violations of California securities laws and common law and violations of California’s Unfair Business Practices Act. Owing to its bankruptcy filing in 2008, we elected not to pursue our claims against one of the defendants. On July 23, 2009, the court sustained defendants’ demurrer to our amended causes of action for conversion and trespass to chattels. On December 15, 2010, we and the other plaintiffs in the case entered into a settlement agreement with certain of the defendants requiring these defendants to pay in the aggregate $4.5 million to plaintiffs. Other terms of settlement are confidential. Following this settlement, remaining defendants in the suit were Goldman Sachs Group, Inc., Goldman Sachs &amp; Co., Goldman Sachs Execution &amp; Clearing L.P., (“Goldman Defendants”) Merrill Lynch, Pierce, Fenner &amp; Smith, Inc., Merrill Lynch Professional Clearing Corporation (“Merrill Lynch Defendants), and Bank of America Securities LLC. On December 15, 2010, we filed a motion to amend our complaint against the Goldman and Merrill Lynch Defendants to add a cause of action based on the New Jersey Racketeer Influenced and Corrupt Organization (RICO) Act. Defendants challenged the RICO claim by demurrer and eventually the court sustained the demurrer. We thereafter entered a settlement agreement with Bank of America Securities LLC, the terms of which are confidential, and dismissed the action as to that defendant. On August 19, 2011, the remaining defendants filed a motion for summary judgment. On January 10, 2012, the court granted the motion for summary judgment as to all remaining defendants and the judgment was entered. We appealed that decision and each side appealed the trial court’s decisions regarding sealing of certain records in the case. The Court of Appeal issued its decision on November 13, 2014, reversing the trial court’s dismissal and summary judgment in favor of Merrill Lynch Professional Clearing Corporation, but the court upheld the decision dismissing the Goldman Defendants. The Court of Appeal also upheld the trial court’s decision denying the amendment of the complaint to include RICO claims, and in the matter of the sealing of the records, ordered that the relevant portions of the records be made public, subject to the trial court’s determination of which documents were relevant and what third party, private financial information should be redacted. All parties petitioned the California Supreme Court for review of various parts the decision, and the court denied the petitions. The case has been remitted to the Court of Appeal, and subsequently to the trial court for final trial preparation and trial of our claims against Merrill Lynch Professional Clearing Corporation. On June 9, 2015 we filed suit against the Goldman Defendants in the Superior Court of New Jersey, County of Hudson alleging inter alia violations of New Jersey’s RICO statute (the “New Jersey Action”). On June 10, 2015 we settled the New Jersey Action. We intend to continue to pursue claims against the Merrill Lynch Defendants. On September 23, 2009, SpeedTrack, Inc. sued us along with 27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in this action. On November 11, 2009, the parties stipulated to stay all proceedings in the case until resolution of a reexamination of the patent in question, and also until a previously filed infringement action against Wal-Mart Stores, Inc. and other retailers resulted either in judgment or dismissal. Subsequently, the parties agreed to extend the time for defendants to answer until 21 days following a court order to lift the stay to which the parties stipulated.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29, 2010, a trustee in bankruptcy filed against us an adversary proceeding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one note transaction whereby we transferred at least $2.3 million and received in return transfers totaling at least $2.5 million . The case is in its discovery stages. We filed a motion to dismiss on statute of limitations and other grounds. The court consolidated the issues in our motion with issues raised by motion in similar trustee-filed cases. The court issued legal rulings on these consolidated legal issues, and has allowed portions of the case to proceed to the discovery stage. The nature of the loss contingencies relating to claims that have been asserted against us are described above. However, no estimate of the loss or range of loss can be made. We intend to vigorously defend this action. On November 17, 2010, we were sued in the Superior Court of California, County of Alameda, by District Attorneys for the California Counties of Alameda, Marin, Monterey, Napa, Santa Clara, Shasta and Sonoma County, and the County of Santa Cruz later joined the suit. Th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15.0 million .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 The court issued a Final Judgment February 19, 2014 reflecting the Court’s Statement of Decision. We have stipulated to Plaintiff’s reimbursement of costs in the amount of $111,500 . We have appealed the decision and have secured a bond as required in the ruling in the amount of 150% of the penalty imposed in the matter until the ruling on the appeal. The appeal is briefed. No date has been set for oral argument. The nature of the loss contingencies relating to claims that have been asserted against us are described above. We intend to continue to vigorously pursue the appeal and defend this action. On September 11, 2011, Droplets, Inc. filed suit against us and eight other defendants in the United States District Court in the Eastern District of Texas for infringement of a patent covering strings of programming code downloaded from a server to a client computer. The case was tried and on January 16, 2015 the jury rendered a verdict of infringement assessing damages in the amount of $4.0 million against us. Droplets has filed a motion for, and court may also order, injunctive relief, the payment of pre- and post-judgment interest, future royalties, attorney fees and costs. Droplets alleges future royalties in the amount of $305,000 per month. We have responded that we do not now infringe and that in any event, the amount requested is not legally justified. We have taken steps to avoid a future infringement finding. Droplets is also seeking reimbursement of its attorneys fees in an unspecified amount. Once judgment is final, we intend to appeal. The nature of the loss contingencies relating to claims that have been asserted against us are described above. We intend to vigorously defend this action and pursue our indemnification rights with our vendors.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We answered the complaint.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30, 2013, Altaf Nazerali filed suit against us in the Supreme Court of British Columbia for vicarious liability for defamation, libel and slander. The suit relates to alleged representations about Nazerali found on the website deepcapture.com. The suit alleges that the representations were made by our Chief Executive Officer, Patrick Byrne, and two other individuals on deepcapture.com. We are vigorously defending the action. The nature of the loss contingencies relating to claims that have been asserted against us are described above. However, no estimate of the loss or range of loss can be made.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The case is in its discovery stages. The nature of the loss contingencies relating to claims that have been asserted against us are described above. However, no estimate of the loss or range of loss can be made. We establish liabilities when a particular contingency is probable and estimable. At June 30, 2015 , we have accrued $12.5 million in light of these probable and estimable liabilities. It is reasonably possible that the actual losses may exceed our accrued liabilities. We have other contingencies which are reasonably possible; however, the reasonably possible exposure to losses cannot currently be estimated.</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BASED AWARDS</t>
  </si>
  <si>
    <t>Disclosure of Compensation Related Costs, Share-based Payments [Abstract]</t>
  </si>
  <si>
    <t xml:space="preserve"> STOCK-BASED AWARDS We have equity incentive plans that provide for the grant to employees of stock-based awards, including stock options and restricted stock. During the three and six months ended June 30, 2015 , the Compensation Committee of the Board of Directors approved grants of 234,700 and 235,350 restricted stock awards, respectively, to our officers, board members and employees. The restricted stock awards vest over three years at 33.3% at the end of the first year, 33.3% at the end of the second year and 33.3% at the end of the third year and are subject to the employee’s continuing service to us. At June 30, 2015 , there were 403,900 unvested restricted stock awards that remained outstanding. The cost of restricted stock awards is determined using the fair value of our common stock on the date of the grant, and compensation expense is either recognized on a straight line basis over the three -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three and six months ended June 30, 2015 was $24.73 and $24.72 , respectively. Stock-based compensation expense related to restricted stock awards was $961,000 and $1.0 million during the three months ended June 30, 2015 and 2014 , respectively. During the six months ended June 30, 2015 and 2014 stock-based compensation expense related to restricted stock awards was $1.7 million and $2.0 million , respectively. The following table summarizes restricted stock award activity during the six months ended June 30, 2015 (in thousands): Six months ended Units Weighted Outstanding—beginning of year 578 $ 16.70 Granted at fair value 235 24.72 Vested (378 ) 12.30 Forfeited (31 ) 24.24 Outstanding—end of period 404 $ 24.83</t>
  </si>
  <si>
    <t>BUSINESS SEGMENTS</t>
  </si>
  <si>
    <t>Segment Reporting [Abstract]</t>
  </si>
  <si>
    <t>BUSINESS SEGMENTS Segment information has been prepared in accordance with ASC Topic 280 Segment Reporting . Segments were determined based on how we manage the business. There were no inter-segment sales or transfers during the three and six months ended June 30, 2015 and 2014 . We evaluate the performance of our segments and allocate resources to them based primarily on gross profit. The table below summarizes information about reportable segments for the three and six months ended June 30, 2015 and 2014 (in thousands): Three months ended Six months ended Direct Partner Total Direct Partner Total 2015 Revenue, net $ 34,428 $ 353,585 $ 388,013 $ 70,563 $ 715,794 $ 786,357 Cost of goods sold 31,235 283,121 314,356 63,762 573,501 637,263 Gross profit $ 3,193 $ 70,464 $ 73,657 $ 6,801 $ 142,293 $ 149,094 Operating expenses 71,575 143,168 Interest and other income, net 1,193 1,837 Provision for income taxes 1,849 3,789 Consolidated net income $ 1,426 $ 3,974 2014 Revenue, net $ 33,215 $ 299,330 $ 332,545 $ 71,262 $ 602,490 $ 673,752 Cost of goods sold 29,473 240,447 269,920 62,570 484,561 547,131 Gross profit $ 3,742 $ 58,883 $ 62,625 $ 8,692 $ 117,929 $ 126,621 Operating expenses 60,832 118,761 Interest and other income, net 549 1,042 Provision for income taxes 433 3,023 Consolidated net income $ 1,909 $ 5,879 The direct segment includes revenues, direct costs, and cost allocations associated with sales of inventory we own. Costs for this segment include product costs, freight, warehousing and fulfillment costs, credit card fees and customer service costs. The partner segment includes revenues, direct costs and cost allocations associated with sales of inventory owned by our partners. Costs for this segment include product costs, outbound freight and fulfillment costs, credit card fees and customer service costs. Assets have not been allocated between the segments for our internal management purposes and, as such, they are not presented here. For the three and six months ended June 30, 2015 and 2014 , substantially all of our sales revenues were attributable to customers in the United States. At June 30, 2015 and December 31, 2014 , substantially all of our fixed assets were located in the United States.</t>
  </si>
  <si>
    <t>SUBSEQUENT EVENTS</t>
  </si>
  <si>
    <t>Subsequent Events [Abstract]</t>
  </si>
  <si>
    <t>SUBSEQUENT EVENTS On July 31, 2015, as an additional step in demonstrating the viability of the digital securities trading system we are developing, we issued additional privately-placed digital cryptobond debt to an unaffiliated purchaser for $5.0 million in cash and concurrently made a $5.0 million loan to the purchaser. The debt we issued to the unaffiliated purchaser has a 7.0% annual interest rate and is subject to put and call rights that allow us to redeem the debt at 105.0% of the principal amount, and allow the holder to require us to repurchase the debt at 102.5% of the principal amount, in each case at any time after November 1, 2015. The purchaser also has the right to require us to repurchase the debt prior to November 2, 2015 at 96% of the principal amount. The $5.0 million loan we made to the purchaser has a 3.0% annual interest rate, resulting in an effective net interest rate payable by us to the purchaser of the $5.0 million digital cryptobond debt of 4% . Both instruments have 5 -year terms. The terms of our loan to the purchaser require repayment of the loan concurrently with the repayment of the digital cryptobond debt, whether at maturity or pursuant to the exercise of the put or call features. In order to avoid having cryptobonds outstanding with different terms, in connection with the $5.0 million issuance to the unaffiliated purchaser, we modified the terms of the $500,000 of cryptodebt we had previously issued to our Chief Executive Officer, Dr. Patrick M. Byrne, to match the interest rate, maturity and put and call options of the debt to the unaffiliated purchaser. We did not and will not make any loan to Dr. Byrne. Dr. Byrne has further agreed to be bound by the terms of the unaffiliated debt in the event it is modified in the future. We issued the digital cryptobond debt for the purpose of further demonstrating the viability of the digital securities trading system, and made the offsetting loan to the purchaser in order to demonstrate the trading system without the complications of a normal financing and to reduce the borrowing cost. We expect that the two transactions will both be simultaneously repaid in or prior to the fourth quarter of 2015.</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valuation, income taxes, stock-based compensation, performance-based compensation, restructuring liabilities and contingencies. Actual results could differ materially from those estimates.</t>
  </si>
  <si>
    <t>Cash equivalents</t>
  </si>
  <si>
    <t>Cash equivalents We classify all highly liquid instruments, including money market funds with a remaining maturity of three months or less at the time of purchase, as cash equivalents. Cash equivalents were $52.1 million and $135.1 million at June 30, 2015 and December 31, 2014 , respectively.</t>
  </si>
  <si>
    <t>Restricted cash We consider cash that is legally restricted and cash that is held as a compensating balance for letter of credit arrangements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June 30, 2015 and December 31, 2014 as indicated (in thousands): Fair Value Measurements at June 30, 2015: Total Level 1 Level 2 Level 3 Assets: Cash equivalents - Money market mutual funds $ 52,097 $ 52,097 $ — $ — Trading securities held in a “rabbi trust” (1) 63 63 — — Total assets $ 52,160 $ 52,160 $ — $ — Liabilities: Derivatives (2) $ 1,210 $ — $ 1,210 $ — Deferred compensation accrual “rabbi trust” (3) 67 67 — — Total liabilities $ 1,277 $ 67 $ 1,210 $ — Fair Value Measurements at December 31, 2014: Total Level 1 Level 2 Level 3 Assets: Cash equivalents - Money market mutual funds $ 135,092 $ 135,092 $ — $ — Trading securities held in a “rabbi trust” (1) 90 90 — — Total assets $ 135,182 $ 135,182 $ — $ — Liabilities: Derivatives (2) $ 1,008 $ — $ 1,008 $ — Deferred compensation accrual “rabbi trust” (3) 94 94 — — Total liabilities $ 1,102 $ 94 $ 1,008 $ — ___________________________________________ (1) — Trading securities held in a rabbi trust are included in Other current and Other long-term assets in the consolidated balance sheets. (2) — Derivative financial instruments are included in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and notes payable are carried at cost, which approximates their fair value because of the short-term maturity of these instruments.</t>
  </si>
  <si>
    <t>Restricted investments</t>
  </si>
  <si>
    <t>Restricted investments 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 Investments — Debt and Equity Securities.” The investments held in the trust are classified as trading securities. The fair value of the investments held in the trust totaled $63,000 at June 30, 2015 and are included in Other current and Other long-term assets in the consolidated balance sheets. Our gains and losses on these investments were immaterial for the three and six months ended June 30, 2015 and 2014 .</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424,000 and $511,000 at June 30, 2015 and December 31, 2014 , respectively.</t>
  </si>
  <si>
    <t>Concentration of credit risk</t>
  </si>
  <si>
    <t xml:space="preserve">Concentration of credit risk Cash equivalents include short-term, highly liquid instruments with maturities at date of purchase of three months or less. At June 30, 2015 and December 31, 2014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t>
  </si>
  <si>
    <t>Valuation of inventories</t>
  </si>
  <si>
    <t>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assets</t>
  </si>
  <si>
    <t>Prepaids and other current assets Prepaids and other current assets represent expenses paid prior to receipt of the related goods or services, including advertising, license fees, maintenance, packaging, insurance, and other miscellaneous costs.</t>
  </si>
  <si>
    <t>Fixed assets</t>
  </si>
  <si>
    <t>Fixed assets 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 Leasehold improvements are amortized over the shorter of the term of the related leases or estimated useful lives. Depreciation and amortization expense is classified within the corresponding operating expense categories on the consolidated statements of income as follows (in thousands): Three months ended Six months ended 2015 2014 2015 2014 Cost of goods sold - direct $ 68 $ 69 $ 133 $ 157 Technology 5,457 3,959 10,456 7,395 General and administrative 313 282 625 553 Total depreciation and amortization, including internal-use software and website development $ 5,838 $ 4,310 $ 11,214 $ 8,105</t>
  </si>
  <si>
    <t>Internal-use software and website development</t>
  </si>
  <si>
    <t>Internal-use software and website development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three months ended June 30, 2015 and 2014 , we capitalized $5.4 million and $3.0 million , respectively, of costs associated with internal-use software and website development, both developed internally and acquired externally. Amortization of costs associated with internal-use software and website development was $3.7 million and $2.5 million , respectively, for those respective periods. During the six months ended June 30, 2015 and 2014 , we capitalized $9.4 million and $7.0 million , respectively, of such costs and had amortization of $6.9 million and $4.8 million for those respective periods.</t>
  </si>
  <si>
    <t>Cost and equity method investments</t>
  </si>
  <si>
    <t>Cost and equity method investments At June 30, 2015 , we held noncontrolling interests (less than 20%) in three privately held entities. The total aggregate amount of our three investments was $7.0 million and the investments are recognized as cost method investments included in Other long-term assets in our consolidated balance sheets. Earnings from the investments are recognized to the extent of dividends received, and we will recognize subsequent impairments to the investment if they are other than temporary. We have determined that it is not practicable to estimate the fair value of these investments. Consequently, we review these investments individually for impairment by evaluating if events or circumstances have occurred that may have a significant adverse effect on their fair value. If such events or circumstances have occurred, we will then estimate the fair value of the investment and determine if any decline in the fair value of the investment below its carrying value is other-than-temporary. At June 30, 2015 , the carrying amount of the investments was $7.0 million . We recognized zero impairment losses during the six months ended June 30, 2015 or the year ended 2014 . During 2014, we acquired a 24.9% interest in Pro Securities LLC, a broker-dealer operating a registered alternative trading system or ATS, as part of our efforts to develop and license software to trade digital securities using crypto-technologies. The initial purchase price for the investment was $250,000 and is accounted for as an equity method investment included in Other long-term assets in our consolidated balance sheets. At June 30, 2015 , the difference between the carrying value of this investment and the amount of underlying equity in net assets of the investee was not significant. Our proportionate share of the net income or loss of our equity method investee for three months ended June 30, 2015 and 2014 was not significant. When we record our proportionate share of net income, it increases income (or decreases loss) in our consolidated statements of income and our carrying value in that investment. Conversely, when we record our proportionate share of a net loss, it decreases income (or increases loss) in our consolidated statements of income and our carrying value in that investment. In conjunction with the agreement to purchase this interest in Pro Securities LLC, we formed Medici Inc., doing business as tØ.com, to develop and own the digital securities trading technology we refer to as the tØ technology or the tØ software. tØ.com is in the process of licensing the tØ technology on a non-exclusive basis to Pro Securities LLC. tØ.com is an entity that is 75.1% owned by us and 24.9% owned by other parties. This entity is included in our consolidated financial statements. Intercompany transactions with the entity have been eliminated and the amounts of contributions and gains or losses that are attributable to noncontrolling interests are disclosed 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t>
  </si>
  <si>
    <t>Precious Metals Our precious metals consisted of $6.3 million in gold and $4.6 million in silver at June 30, 2015 and December 31, 2014 .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 We recorded a $52,000 loss on investments in precious metals for the three and six months ended June 30, 2015 . There were no recorded gains or losses during the three and six months ended June 30, 2014 .</t>
  </si>
  <si>
    <t>Goodwill Goodwill represents the excess of the purchase price paid over the fair value of the tangibl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in the fourth quarter or when we deem that a triggering event has occurred. There were no impairments to goodwill recorded during the six months ended June 30, 2015 or the year ended December 31, 2014 .</t>
  </si>
  <si>
    <t>Other long-term assets</t>
  </si>
  <si>
    <t>Cryptocurrency holdings We hold cryptocurrency-denominated assets such as bitcoin and we include them in other current assets in our Consolidated Balance Sheets. Cryptocurrency-denominated assets were $249,000 and $340,000 at June 30, 2015 and December 31, 2014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 Losses on cryptocurrency holdings were $106,000 and zero during the six months ended June 30, 2015 and 2014 , respectively. Other long-term assets Other long-term assets consist primarily of cost and equity method investments (see Cost and equity method investments above) and long-term prepaid expenses.</t>
  </si>
  <si>
    <t>Impairment of long-lived assets</t>
  </si>
  <si>
    <t>Impairment of long-lived assets We review property and equipment and other long-lived assets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six months ended June 30, 2015 or the year ended December 31, 2014 .</t>
  </si>
  <si>
    <t>Derivative financial instruments</t>
  </si>
  <si>
    <t>Derivative financial instruments In 2014, we entered into a loan agreement in connection with the construction of our new corporate headquarters. We expect to borrow against the loan agreement in the second half of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Because we have not yet borrowed against the loan agreement related to our cash flow hedges, the notional amounts under our hedges at June 30, 2015 were zero . Our derivatives are carried at fair value in our consolidated balance sheets in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Any ineffective portion is immediately recognized into earnings.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1)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Three months ended June 30, 2015 Interest rate swap $ 588 Interest expense $ — Interest expense $ — Six months ended June 30, 2015 Interest rate swap $ (115 ) Interest expense $ — Interest expense $ — 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1) Location in balance sheet Expiration date Outstanding notional Fair value Beginning gains (losses) Gains (losses) recorded during period (2) Ending gains (losses) Three months ended June 30, 2015 Interest rate swap Other long-term liabilities 2023 $ — $ 1,210 $ (2,149 ) $ 939 $ (1,210 ) Six months ended June 30, 2015 Interest rate swap Other long-term liabilities 2023 $ — $ 1,210 $ (1,008 ) $ (202 ) $ (1,210 ) ___________________________________________ (1) — There were no outstanding derivative instruments for the six months ended June 30, 2014 . (2) — Gains (losses) recorded during the period are presented gross of the related tax impact.</t>
  </si>
  <si>
    <t>Revenue recognition</t>
  </si>
  <si>
    <t>Revenue recognition We derive our revenue primarily from direct revenue and partner revenue from merchandise sales. We also earn revenue from advertising on our shopping and other pages. We have organized our operations into two principal segments based on the primary source of revenue: direct revenue and partner revenue (see Note 7—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Based upon our historical experience, revenue typically increases during the fourth quarter because of the holiday retail season. Direct revenue Direct revenue is derived from merchandise sales of our owned inventory to individual consumers and businesses. Direct revenue comes from merchandise sales that occur primarily through our Website, but may also occur through offline and other channels. Partner revenue Partner revenue is derived from merchandise sales of inventory owned by our partners which they generally ship directly to our consumers and businesses. Partner revenue comes from merchandise sales that occur primarily through our Website, but may also occur through offline and other channels. Club O loyalty program We have a customer loyalty program called Club O Gold for which we sell annual memberships. We also recently introduced an introductory customer loyalty program called Club O Silver for customers who sign up to receive promotional emails. For Club O Gold memberships, we record membership fees as deferred revenue and we recognize revenue ratably over the membership period. Both the Club O Gold and Club O Silver loyalty programs allow members to earn Club O Reward dollars for qualifying purchases made on our Website. We also have a co-branded credit card program (see Co-branded credit card revenue below for more information). Co-branded cardholders are also Club O Gold members and earn additional reward dollars for purchases made on our Website, and from other merchants. Club O Reward dollars earned may be redeemed on future purchases made through our Website. Club O Gold membership reward dollars expire 90 days after the customer’s Club O Gold membership expires. Club O Silver reward dollars expire 90 days after they are earned if no additional qualifying purchases are made during that period.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We recognize revenue for Club O Reward dollars when customers redeem their reward dollars as part of a purchase at our Website. We recognize other income when Club O Reward dollars expire or the likelihood of reward dollars being redeemed by a customer is remote (“reward dollar breakage”). Reward dollar breakage is currently recognized when the reward dollars expire as Other income in our consolidated statements of incom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jointly market ancillary products or services on our website. As a result of those agreements, we sometimes receive payments in advance of performing our obligations under those agreements. Such payments received before we perform our obligations are recognized over our service period.</t>
  </si>
  <si>
    <t>Sales returns allowance</t>
  </si>
  <si>
    <t>Sales returns allowance We inspect returned items when they arrive at our processing facility.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The allowance for returns was $11.2 million and $15.5 million at June 30, 2015 and December 31, 2014 respectively. The decrease in allowance for returns at June 30, 2015 compared to December 31, 2014 is primarily due to decreased revenues mostly due to seasonality.</t>
  </si>
  <si>
    <t>Credit card chargeback allowance</t>
  </si>
  <si>
    <t>Credit card chargeback allowance Revenue is recorded net of credit card chargebacks. We maintain an allowance for credit card chargebacks based on current period revenues and historical chargeback experience. The allowance for chargebacks was $141,000 and $129,000 at June 30, 2015 and December 31, 2014 , respectively.</t>
  </si>
  <si>
    <t>Cost of goods sold Cost of goods sold includes product costs, warehousing costs, outbound shipping costs, handling and fulfillment costs, customer service costs and credit card fees, and is recorded in the same period in which related revenues have been recorded. Cost of goods sold, including product cost and other costs and fulfillment and related costs are as follows (in thousands): Three months ended Six months ended 2015 2014 2015 2014 Total revenue, net $ 388,013 100 % $ 332,545 100 % $ 786,357 100 % $ 673,752 100 % Cost of goods sold Product costs and other cost of goods sold 297,200 77 % 254,964 77 % 602,556 77 % 516,762 77 % Fulfillment and related costs 17,156 4 % 14,956 4 % 34,707 4 % 30,369 5 % Total cost of goods sold 314,356 81 % 269,920 81 % 637,263 81 % 547,131 81 % Gross profit $ 73,657 19 % $ 62,625 19 % $ 149,094 19 % $ 126,621 19 %</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 Advertising expense is included in sales and marketing expenses and totaled $25.9 million and $21.2 million during the three months ended June 30, 2015 and 2014 , respectively. For the six months ended June 30, 2015 and 2014 , advertising expenses totaled $51.7 million and $41.6 million , respectively. Prepaid advertising (included in Prepaids and other current assets in the accompanying consolidated balance sheets) was $1.0 million and $1.5 million at June 30, 2015 and December 31, 2014 , respectively.</t>
  </si>
  <si>
    <t>Stock-based compensation</t>
  </si>
  <si>
    <t>Stock-based compensation 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are recorded as an adjustment in the period estimates are revised. We consider many factors when estimating expected forfeitures, including types of awards, and historical experience. Actual results may differ substantially from these estimates (see Note 6. 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4. Commitments and Contingencies).</t>
  </si>
  <si>
    <t>Income taxes</t>
  </si>
  <si>
    <t>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of expenses or losses for which tax benefits are not recognized, how we do business, and changes in law, regulations, and administrative practices. Our effective tax rate can be volatile based on the amount of pre-tax income. For example, the impact of discrete items on our effective tax rate is greater when pre-tax income is lower. The tax provision does not include a benefit for the federal research credit, which expired at the end of 2014. If retroactively reinstated, the credit will be a discrete tax benefit in the period enacted. We have not provided for U.S. income tax on certain foreign earnings because we intend to indefinitely reinvest these earnings outside the U.S. We have begun expansion of operations outside of the U.S. and have plans for additional expansion for which we have incurred and will continue to incur capital requirements. We have considered ongoing capital requirements of the parent company in the U.S. We have tax deductions from stock-based compensation that exceed the stock-based compensation recorded for such instruments. To the extent such excess tax benefits are ultimately realized, they will increase shareholders’ equity. We utilize the “with-and-without” approach in determining if and when such excess tax benefits are realized. Under this approach, excess tax benefits related to stock-based compensation are the last tax benefits to be realized.</t>
  </si>
  <si>
    <t>Earnings per share</t>
  </si>
  <si>
    <t>Earnings per share 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rising incremental common shares issuable upon the exercise of stock options and restricted stock awards are included in the calculation of diluted earnings per common share to the extent such shares are dilutive. The following table sets forth the computation of basic and diluted net income per common share for the periods indicated (in thousands, except per share data): Three months ended June 30, Six months ended June 30, 2015 2014 2015 2014 Net income attributable to stockholders of Overstock.com, Inc. $ 1,668 $ 1,909 $ 4,407 $ 5,879 Net income per common share—basic: Net income attributable to common shares—basic 0.07 0.08 0.18 0.25 Weighted average common shares outstanding—basic 24,306 24,009 24,260 23,968 Effect of dilutive securities: Stock options and restricted stock awards 92 181 134 297 Weighted average common shares outstanding—diluted 24,398 24,190 24,394 24,265 Net income attributable to common shares—diluted $ 0.07 $ 0.08 $ 0.18 $ 0.24 The following shares were excluded from the calculation of diluted shares outstanding as their effect would have been anti-dilutive (in thousands): Three months ended June 30, Six months ended June 30, 2015 2014 2015 2014 Stock options and restricted stock units 348 471 240 348</t>
  </si>
  <si>
    <t>ACCOUNTING POLICIES (Tables)</t>
  </si>
  <si>
    <t>Schedule of fair value of financial instruments using levels of inputs</t>
  </si>
  <si>
    <t>The following tables summarize our assets and liabilities measured at fair value on a recurring basis using the following levels of inputs as of June 30, 2015 and December 31, 2014 as indicated (in thousands): Fair Value Measurements at June 30, 2015: Total Level 1 Level 2 Level 3 Assets: Cash equivalents - Money market mutual funds $ 52,097 $ 52,097 $ — $ — Trading securities held in a “rabbi trust” (1) 63 63 — — Total assets $ 52,160 $ 52,160 $ — $ — Liabilities: Derivatives (2) $ 1,210 $ — $ 1,210 $ — Deferred compensation accrual “rabbi trust” (3) 67 67 — — Total liabilities $ 1,277 $ 67 $ 1,210 $ — Fair Value Measurements at December 31, 2014: Total Level 1 Level 2 Level 3 Assets: Cash equivalents - Money market mutual funds $ 135,092 $ 135,092 $ — $ — Trading securities held in a “rabbi trust” (1) 90 90 — — Total assets $ 135,182 $ 135,182 $ — $ — Liabilities: Derivatives (2) $ 1,008 $ — $ 1,008 $ — Deferred compensation accrual “rabbi trust” (3) 94 94 — — Total liabilities $ 1,102 $ 94 $ 1,008 $ — ___________________________________________ (1) — Trading securities held in a rabbi trust are included in Other current and Other long-term assets in the consolidated balance sheets. (2) — Derivative financial instruments are included in Other long-term liabilities in the consolidated balance sheets. (3) — Non qualified deferred compensation in a rabbi trust is included in Accrued liabilities and Other long-term liabilities in the consolidated balance sheets.</t>
  </si>
  <si>
    <t>Schedule of estimated useful lives of the fixed assets</t>
  </si>
  <si>
    <t>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t>
  </si>
  <si>
    <t>Schedule of depreciation and amortization expense which is classified within the corresponding operating expense categories on the consolidated statements of income</t>
  </si>
  <si>
    <t>Depreciation and amortization expense is classified within the corresponding operating expense categories on the consolidated statements of income as follows (in thousands): Three months ended Six months ended 2015 2014 2015 2014 Cost of goods sold - direct $ 68 $ 69 $ 133 $ 157 Technology 5,457 3,959 10,456 7,395 General and administrative 313 282 625 553 Total depreciation and amortization, including internal-use software and website development $ 5,838 $ 4,310 $ 11,214 $ 8,105</t>
  </si>
  <si>
    <t>Schedule of Cash Flow Hedging Instruments, Statements of Financial Performance and Financial Position, Location [Table Text Block]</t>
  </si>
  <si>
    <t>The following table shows the effect of derivative financial instruments that were designated as accounting hedges for the period indicated (in thousands): Cash flow hedges (1)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Three months ended June 30, 2015 Interest rate swap $ 588 Interest expense $ — Interest expense $ — Six months ended June 30, 2015 Interest rate swap $ (115 ) Interest expense $ — Interest expense $ —</t>
  </si>
  <si>
    <t>Schedule of Interest Rate Derivatives [Table Text Block]</t>
  </si>
  <si>
    <t>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1) Location in balance sheet Expiration date Outstanding notional Fair value Beginning gains (losses) Gains (losses) recorded during period (2) Ending gains (losses) Three months ended June 30, 2015 Interest rate swap Other long-term liabilities 2023 $ — $ 1,210 $ (2,149 ) $ 939 $ (1,210 ) Six months ended June 30, 2015 Interest rate swap Other long-term liabilities 2023 $ — $ 1,210 $ (1,008 ) $ (202 ) $ (1,210 ) ___________________________________________ (1) — There were no outstanding derivative instruments for the six months ended June 30, 2014 . (2) — Gains (losses) recorded during the period are presented gross of the related tax impact.</t>
  </si>
  <si>
    <t>Schedule of costs of goods sold, including product cost and other costs and fulfillment and related costs</t>
  </si>
  <si>
    <t>Cost of goods sold, including product cost and other costs and fulfillment and related costs are as follows (in thousands): Three months ended Six months ended 2015 2014 2015 2014 Total revenue, net $ 388,013 100 % $ 332,545 100 % $ 786,357 100 % $ 673,752 100 % Cost of goods sold Product costs and other cost of goods sold 297,200 77 % 254,964 77 % 602,556 77 % 516,762 77 % Fulfillment and related costs 17,156 4 % 14,956 4 % 34,707 4 % 30,369 5 % Total cost of goods sold 314,356 81 % 269,920 81 % 637,263 81 % 547,131 81 % Gross profit $ 73,657 19 % $ 62,625 19 % $ 149,094 19 % $ 126,621 19 %</t>
  </si>
  <si>
    <t>Schedule of computation of basic and diluted net income per common share</t>
  </si>
  <si>
    <t xml:space="preserve"> Three months ended June 30, Six months ended June 30, 2015 2014 2015 2014 Net income attributable to stockholders of Overstock.com, Inc. $ 1,668 $ 1,909 $ 4,407 $ 5,879 Net income per common share—basic: Net income attributable to common shares—basic 0.07 0.08 0.18 0.25 Weighted average common shares outstanding—basic 24,306 24,009 24,260 23,968 Effect of dilutive securities: Stock options and restricted stock awards 92 181 134 297 Weighted average common shares outstanding—diluted 24,398 24,190 24,394 24,265 Net income attributable to common shares—diluted $ 0.07 $ 0.08 $ 0.18 $ 0.24</t>
  </si>
  <si>
    <t>Schedule of anti-dilutive securities excluded from the calculation of diluted shares outstanding</t>
  </si>
  <si>
    <t xml:space="preserve"> Three months ended June 30, Six months ended June 30, 2015 2014 2015 2014 Stock options and restricted stock units 348 471 240 348</t>
  </si>
  <si>
    <t>COMMITMENTS AND CONTINGENCIES (Tables)</t>
  </si>
  <si>
    <t>Summary of minimum future payments under all operating leases</t>
  </si>
  <si>
    <t>Minimum future payments under all operating leases as of June 30, 2015 , are as follows (in thousands): Payments due by period 2015 (remainder) $ 5,720 2016 9,370 2017 5,003 2018 4,589 2019 4,232 Thereafter 28,521 $ 57,435</t>
  </si>
  <si>
    <t>Schedule of future minimum payments for naming rights agreement</t>
  </si>
  <si>
    <t>Minimum future payments under the naming rights agreement as of June 30, 2015 , are as follows (in thousands): Payments due by period: 2015 (remainder) $ 1,351 2016 1,391 $ 2,742</t>
  </si>
  <si>
    <t>Schedule of future mInimum payments for technology services agreement</t>
  </si>
  <si>
    <t>From time to time we enter into non-cancellable, long-term contractual agreements for technology services. Minimum future payments under these agreements as of June 30, 2015 , are as follows (in thousands): Payments due by period: 2015 (remainder) $ 609 2016 2,118 $ 2,727</t>
  </si>
  <si>
    <t>STOCK-BASED AWARDS (Tables)</t>
  </si>
  <si>
    <t>Summary of restricted stock award activity</t>
  </si>
  <si>
    <t>The following table summarizes restricted stock award activity during the six months ended June 30, 2015 (in thousands): Six months ended Units Weighted Outstanding—beginning of year 578 $ 16.70 Granted at fair value 235 24.72 Vested (378 ) 12.30 Forfeited (31 ) 24.24 Outstanding—end of period 404 $ 24.83</t>
  </si>
  <si>
    <t>BUSINESS SEGMENTS (Tables)</t>
  </si>
  <si>
    <t>Summary of information about reportable segments</t>
  </si>
  <si>
    <t>The table below summarizes information about reportable segments for the three and six months ended June 30, 2015 and 2014 (in thousands): Three months ended Six months ended Direct Partner Total Direct Partner Total 2015 Revenue, net $ 34,428 $ 353,585 $ 388,013 $ 70,563 $ 715,794 $ 786,357 Cost of goods sold 31,235 283,121 314,356 63,762 573,501 637,263 Gross profit $ 3,193 $ 70,464 $ 73,657 $ 6,801 $ 142,293 $ 149,094 Operating expenses 71,575 143,168 Interest and other income, net 1,193 1,837 Provision for income taxes 1,849 3,789 Consolidated net income $ 1,426 $ 3,974 2014 Revenue, net $ 33,215 $ 299,330 $ 332,545 $ 71,262 $ 602,490 $ 673,752 Cost of goods sold 29,473 240,447 269,920 62,570 484,561 547,131 Gross profit $ 3,742 $ 58,883 $ 62,625 $ 8,692 $ 117,929 $ 126,621 Operating expenses 60,832 118,761 Interest and other income, net 549 1,042 Provision for income taxes 433 3,023 Consolidated net income $ 1,909 $ 5,879</t>
  </si>
  <si>
    <t>ACCOUNTING POLICIES (Details) - USD ($) $ in Thousands</t>
  </si>
  <si>
    <t>Assets:</t>
  </si>
  <si>
    <t>Cash equivalents - Money market mutual funds</t>
  </si>
  <si>
    <t>Trading securities held in a "rabbi trust"</t>
  </si>
  <si>
    <t>Liabilities:</t>
  </si>
  <si>
    <t>Derivatives</t>
  </si>
  <si>
    <t>[2]</t>
  </si>
  <si>
    <t>Deferred compensation accrual "rabbi trust"</t>
  </si>
  <si>
    <t>[3]</t>
  </si>
  <si>
    <t>Trading securities held in a rabbi trust are included in Other current and Other long-term assets in the consolidated balance sheets.</t>
  </si>
  <si>
    <t>Derivative financial instruments are included in Other long-term liabilities in the consolidated balance sheets.</t>
  </si>
  <si>
    <t>Non qualified deferred compensation in a rabbi trust is included in Accrued liabilities and Other long-term liabilities in the consolidated balance sheets.</t>
  </si>
  <si>
    <t>ACCOUNTING POLICIES (Details 2) $ in Thousands</t>
  </si>
  <si>
    <t>Jun. 30, 2015USD ($)bank</t>
  </si>
  <si>
    <t>Dec. 31, 2014USD ($)bank</t>
  </si>
  <si>
    <t>Normal credit term granted to customers</t>
  </si>
  <si>
    <t>30 days</t>
  </si>
  <si>
    <t>Allowance for doubtful accounts receivable</t>
  </si>
  <si>
    <t>Number of banks who hold majority of cash and cash equivalents | bank</t>
  </si>
  <si>
    <t>ACCOUNTING POLICIES (Details 3) - USD ($)</t>
  </si>
  <si>
    <t>Total depreciation and amortization, including internal-use software and website development</t>
  </si>
  <si>
    <t>Additional Disclosure</t>
  </si>
  <si>
    <t>Cost Method Investments, Original Cost</t>
  </si>
  <si>
    <t>Cost-method Investments</t>
  </si>
  <si>
    <t>Cost-method Investments, Other than Temporary Impairment</t>
  </si>
  <si>
    <t>Precious Metals [Abstract]</t>
  </si>
  <si>
    <t>Unrealized loss on investment in precious metals</t>
  </si>
  <si>
    <t>Impairments of goodwill</t>
  </si>
  <si>
    <t>Impairments of long-lived assets</t>
  </si>
  <si>
    <t>Registered Broker Dealer</t>
  </si>
  <si>
    <t>Equity Method Investment, Ownership Percentage</t>
  </si>
  <si>
    <t>24.90%</t>
  </si>
  <si>
    <t>Equity Method Investment, Aggregate Cost</t>
  </si>
  <si>
    <t>Noncontrolling Interest, Ownership Percentage by Parent</t>
  </si>
  <si>
    <t>75.10%</t>
  </si>
  <si>
    <t>Noncontrolling Interest, Ownership Percentage by Noncontrolling Owners</t>
  </si>
  <si>
    <t>Gold</t>
  </si>
  <si>
    <t>Silver</t>
  </si>
  <si>
    <t>Cryptocurrency, Bitcoin</t>
  </si>
  <si>
    <t>Other current assets</t>
  </si>
  <si>
    <t>Gain (Loss) on Cryptocurrency Holdings</t>
  </si>
  <si>
    <t>Computer software | Minimum</t>
  </si>
  <si>
    <t>Life</t>
  </si>
  <si>
    <t>2 years</t>
  </si>
  <si>
    <t>Computer software | Maximum</t>
  </si>
  <si>
    <t>4 years</t>
  </si>
  <si>
    <t>Computer hardware | Minimum</t>
  </si>
  <si>
    <t>3 years</t>
  </si>
  <si>
    <t>Computer hardware | Maximum</t>
  </si>
  <si>
    <t>Furniture and equipment | Minimum</t>
  </si>
  <si>
    <t>Furniture and equipment | Maximum</t>
  </si>
  <si>
    <t>5 years</t>
  </si>
  <si>
    <t>Capitalized costs</t>
  </si>
  <si>
    <t>Amortization of capitalized costs</t>
  </si>
  <si>
    <t>Internal-use software and website development | Minimum</t>
  </si>
  <si>
    <t>Internal-use software and website development | Maximum</t>
  </si>
  <si>
    <t>ACCOUNTING POLICIES (Derivatives) (Details) - Jun. 30, 2015 - Interest rate swap - Designated as Hedging Instrument - USD ($) $ in Thousands</t>
  </si>
  <si>
    <t>Derivative Instruments, Gain (Loss) [Line Items]</t>
  </si>
  <si>
    <t>Amount of gain (loss) recognized in OCI on derivative (effective portion) net of tax</t>
  </si>
  <si>
    <t>Amount of gain (loss) reclassified from Accumulated OCI into income (effective portion)</t>
  </si>
  <si>
    <t>Amount of gain (loss) recognized in income on derivative (ineffective portion)</t>
  </si>
  <si>
    <t>Outstanding notional</t>
  </si>
  <si>
    <t>Fair value</t>
  </si>
  <si>
    <t>Beginning gains (losses)</t>
  </si>
  <si>
    <t>Gains (losses) recorded during period</t>
  </si>
  <si>
    <t>Ending gains (losses)</t>
  </si>
  <si>
    <t>ACCOUNTING POLICIES (Details 4)</t>
  </si>
  <si>
    <t>Jun. 30, 2015USD ($)</t>
  </si>
  <si>
    <t>Jun. 30, 2014USD ($)</t>
  </si>
  <si>
    <t>Jun. 30, 2015USD ($)segment</t>
  </si>
  <si>
    <t>May. 05, 2015USD ($)</t>
  </si>
  <si>
    <t>Dec. 31, 2014USD ($)</t>
  </si>
  <si>
    <t>Product Information [Line Items]</t>
  </si>
  <si>
    <t>Stock repurchase program, authorized amount</t>
  </si>
  <si>
    <t>Number of principal segments | segment</t>
  </si>
  <si>
    <t>Product delivery period from date of shipment, minimum</t>
  </si>
  <si>
    <t>1 day</t>
  </si>
  <si>
    <t>Product delivery period from date of shipment, maximum</t>
  </si>
  <si>
    <t>8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t>
  </si>
  <si>
    <t>Total revenue, net (as a percent)</t>
  </si>
  <si>
    <t>100.00%</t>
  </si>
  <si>
    <t>Product costs and other cost of goods sold</t>
  </si>
  <si>
    <t>Fulfillment and related costs</t>
  </si>
  <si>
    <t>Product costs and other cost of goods sold (as a percent)</t>
  </si>
  <si>
    <t>77.00%</t>
  </si>
  <si>
    <t>Fulfillment and related costs (as a percent)</t>
  </si>
  <si>
    <t>4.00%</t>
  </si>
  <si>
    <t>5.00%</t>
  </si>
  <si>
    <t>Total cost of goods sold (as a percent)</t>
  </si>
  <si>
    <t>81.00%</t>
  </si>
  <si>
    <t>Gross profit (as a percent)</t>
  </si>
  <si>
    <t>19.00%</t>
  </si>
  <si>
    <t>Prepaid advertising expense</t>
  </si>
  <si>
    <t>Club O loyalty program, gold</t>
  </si>
  <si>
    <t>Club O loyalty program</t>
  </si>
  <si>
    <t>Expiration period of Club O reward dollars after expiration of the customer's membership</t>
  </si>
  <si>
    <t>90 days</t>
  </si>
  <si>
    <t>Club O loyalty program, silver</t>
  </si>
  <si>
    <t>ACCOUNTING POLICIES (Details 5) - USD ($) $ / shares in Units, shares in Thousands, $ in Thousands</t>
  </si>
  <si>
    <t>Net income attributable to common share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Anti-dilutive securities excluded from computation of earnings per share (in shares)</t>
  </si>
  <si>
    <t>BORROWINGS (Details)</t>
  </si>
  <si>
    <t>Jul. 31, 2015USD ($)</t>
  </si>
  <si>
    <t>Oct. 24, 2014USD ($)</t>
  </si>
  <si>
    <t>Debt Instrument [Line Items]</t>
  </si>
  <si>
    <t>Letters of credit, outstanding amount</t>
  </si>
  <si>
    <t>Computer equipment acquired under capital lease obligations</t>
  </si>
  <si>
    <t>Payment of capital lease obligation</t>
  </si>
  <si>
    <t>Future payment obligations under capital leases</t>
  </si>
  <si>
    <t>Equipment under capital leases</t>
  </si>
  <si>
    <t>Accumulated depreciation</t>
  </si>
  <si>
    <t>Subsequent Event</t>
  </si>
  <si>
    <t>Fixed rate following interest rate swap</t>
  </si>
  <si>
    <t>Commercial purchasing card</t>
  </si>
  <si>
    <t>Outstanding balance</t>
  </si>
  <si>
    <t>Unused borrowing capacity</t>
  </si>
  <si>
    <t>Loan Agreement</t>
  </si>
  <si>
    <t>Debt instrument, face amount</t>
  </si>
  <si>
    <t>Period to satisfy conditions to loan agreement</t>
  </si>
  <si>
    <t>60 days</t>
  </si>
  <si>
    <t>Equity contributions to construction project</t>
  </si>
  <si>
    <t>Loan to value ratio</t>
  </si>
  <si>
    <t>80.00%</t>
  </si>
  <si>
    <t>Fixed charge coverage ratio, term</t>
  </si>
  <si>
    <t>12 months</t>
  </si>
  <si>
    <t>Fixed charge coverage ratio</t>
  </si>
  <si>
    <t>Cash flow leverage ratio, term</t>
  </si>
  <si>
    <t>Minimum liquidity</t>
  </si>
  <si>
    <t>Debt instrument, increase to borrowing capacity</t>
  </si>
  <si>
    <t>Long-term debt</t>
  </si>
  <si>
    <t>Loan Agreement | During construction phase</t>
  </si>
  <si>
    <t>Cash flow leverage ratio</t>
  </si>
  <si>
    <t>Loan Agreement | Following construction phase</t>
  </si>
  <si>
    <t>Loan Agreement | Default rate</t>
  </si>
  <si>
    <t>Interest rate margin on variable rate basis (as a percent)</t>
  </si>
  <si>
    <t>2.00%</t>
  </si>
  <si>
    <t>Loan Agreement | Revolving credit facility</t>
  </si>
  <si>
    <t>Debt instrument, term</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4.60%</t>
  </si>
  <si>
    <t>Annual principal payment</t>
  </si>
  <si>
    <t>Periodic payment terms, balloon payment</t>
  </si>
  <si>
    <t>Loan Agreement | Real estate loan and term loan | LIBOR</t>
  </si>
  <si>
    <t>Loan Agreement | Real estate loan and term loan | Alternate Base Rate</t>
  </si>
  <si>
    <t>Cryptobonds | Subsequent Event</t>
  </si>
  <si>
    <t>Note payable, fixed annual interest rate (as a percent)</t>
  </si>
  <si>
    <t>7.00%</t>
  </si>
  <si>
    <t>Note payable, redemption price (as a percent)</t>
  </si>
  <si>
    <t>105.00%</t>
  </si>
  <si>
    <t>Cryptobonds | Chief Executive Officer</t>
  </si>
  <si>
    <t>Interest expense based on revenue (as a percent)</t>
  </si>
  <si>
    <t>0.11%</t>
  </si>
  <si>
    <t>Cryptobonds | Chief Executive Officer | Subsequent Event</t>
  </si>
  <si>
    <t>Note payable, minimum annual yield (as a percent)</t>
  </si>
  <si>
    <t>6.50%</t>
  </si>
  <si>
    <t>Note payable, maximum annual yield (as a percent)</t>
  </si>
  <si>
    <t>Note payable, redemption price that may be called (as a percent)</t>
  </si>
  <si>
    <t>102.50%</t>
  </si>
  <si>
    <t>COMMITMENTS AND CONTINGENCIES (Details) - USD ($) $ in Thousands</t>
  </si>
  <si>
    <t>Future minimum lease payments for all operating leases</t>
  </si>
  <si>
    <t>2015 (remainder)</t>
  </si>
  <si>
    <t>Thereafter</t>
  </si>
  <si>
    <t>Operating leases</t>
  </si>
  <si>
    <t>Rental expense for operating leases</t>
  </si>
  <si>
    <t>COMMITMENTS AND CONTINGENCIES (Details 2) - Jun. 30, 2015 - USD ($) $ in Thousands</t>
  </si>
  <si>
    <t>Term of naming rights agreement</t>
  </si>
  <si>
    <t>6 years</t>
  </si>
  <si>
    <t>Naming Rights Future Minimum Payments Due [Abstract]</t>
  </si>
  <si>
    <t>Technology Services Minimum Payments Due [Abstract]</t>
  </si>
  <si>
    <t>COMMITMENTS AND CONTINGENCIES (Details 3) - Violations of California securities laws, common laws and unfair business practices act $ in Millions</t>
  </si>
  <si>
    <t>Dec. 15, 2010USD ($)</t>
  </si>
  <si>
    <t>Feb. 02, 2007plaintiff</t>
  </si>
  <si>
    <t>Gain contingency, legal proceedings</t>
  </si>
  <si>
    <t>Number of shareholder plaintiffs</t>
  </si>
  <si>
    <t>Percentage of control in prime brokerage market by defendants</t>
  </si>
  <si>
    <t>Settlement agreement consideration | $</t>
  </si>
  <si>
    <t>COMMITMENTS AND CONTINGENCIES (Details 4)</t>
  </si>
  <si>
    <t>Jan. 16, 2015USD ($)</t>
  </si>
  <si>
    <t>Feb. 19, 2014USD ($)</t>
  </si>
  <si>
    <t>Sep. 11, 2011defendent</t>
  </si>
  <si>
    <t>Nov. 17, 2010USD ($)</t>
  </si>
  <si>
    <t>Sep. 29, 2010USD ($)transaction</t>
  </si>
  <si>
    <t>Nov. 11, 2009</t>
  </si>
  <si>
    <t>Sep. 23, 2009defendent</t>
  </si>
  <si>
    <t>Jun. 30, 2013defendent</t>
  </si>
  <si>
    <t>Sep. 30, 2008USD ($)</t>
  </si>
  <si>
    <t>Sep. 30, 2013USD ($)</t>
  </si>
  <si>
    <t>Jun. 30, 2014employee</t>
  </si>
  <si>
    <t>Loss contingency, legal proceedings</t>
  </si>
  <si>
    <t>Accrued liabilities for contingencies</t>
  </si>
  <si>
    <t>SpeedTrack, Inc.</t>
  </si>
  <si>
    <t>Number of other defendants | defendent</t>
  </si>
  <si>
    <t>Period extended for defendants' complaint answer</t>
  </si>
  <si>
    <t>21 days</t>
  </si>
  <si>
    <t>Trustee in bankruptcy of Petters Company, Inc.</t>
  </si>
  <si>
    <t>Minimum number of note transactions | transaction</t>
  </si>
  <si>
    <t>Alleged transfer of property, minimum amount transferred</t>
  </si>
  <si>
    <t>Alleged transfer of property, minimum amount received in return</t>
  </si>
  <si>
    <t>District attorneys</t>
  </si>
  <si>
    <t>Civil penalties (in dollars per day)</t>
  </si>
  <si>
    <t>Civil penalties</t>
  </si>
  <si>
    <t>Reimbursement of plaintiff legal costs</t>
  </si>
  <si>
    <t>Bond, Percentage Secured Against Civil Penalties</t>
  </si>
  <si>
    <t>150.00%</t>
  </si>
  <si>
    <t>District attorneys | Minimum</t>
  </si>
  <si>
    <t>Damages sought, amount</t>
  </si>
  <si>
    <t>Droplets, Inc.</t>
  </si>
  <si>
    <t>Damages</t>
  </si>
  <si>
    <t>Royalties sought per month</t>
  </si>
  <si>
    <t>Altaf Nazerali</t>
  </si>
  <si>
    <t>Number of other employees named in lawsuit | employee</t>
  </si>
  <si>
    <t>William French</t>
  </si>
  <si>
    <t>STOCK-BASED AWARDS (Details) - USD ($) $ / shares in Units, $ in Thousands</t>
  </si>
  <si>
    <t>Stock-Based Awards</t>
  </si>
  <si>
    <t>Total stock-based compensation expense (in dollars)</t>
  </si>
  <si>
    <t>Units</t>
  </si>
  <si>
    <t>Outstanding-end of period (in shares)</t>
  </si>
  <si>
    <t>Restricted stock awards</t>
  </si>
  <si>
    <t>Vesting period</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Officers, Board Members, and Employees [Member]</t>
  </si>
  <si>
    <t>Restricted stock awards | First year</t>
  </si>
  <si>
    <t>Annual award vesting percentage</t>
  </si>
  <si>
    <t>33.30%</t>
  </si>
  <si>
    <t>Restricted stock awards | Second year</t>
  </si>
  <si>
    <t>Restricted stock awards | Third year</t>
  </si>
  <si>
    <t>BUSINESS SEGMENTS (Details) - USD ($) $ in Thousands</t>
  </si>
  <si>
    <t>Segment reporting information</t>
  </si>
  <si>
    <t>Operating expenses</t>
  </si>
  <si>
    <t>Other income (expense), net</t>
  </si>
  <si>
    <t>Intersegment</t>
  </si>
  <si>
    <t>SUBSEQUENT EVENTS (Details)</t>
  </si>
  <si>
    <t>Jul. 31, 2015USD ($)transaction</t>
  </si>
  <si>
    <t>Subsequent Event [Line Items]</t>
  </si>
  <si>
    <t>Note payable, effective net interest rate (as a percent)</t>
  </si>
  <si>
    <t>Number of debt transactions | transaction</t>
  </si>
  <si>
    <t>Subsequent Event | Cryptobonds</t>
  </si>
  <si>
    <t>Notes receivable, current</t>
  </si>
  <si>
    <t>Note payable, annual interest rate (as a percent)</t>
  </si>
  <si>
    <t>Note receivable, annual interest rate (as a percent)</t>
  </si>
  <si>
    <t>3.00%</t>
  </si>
  <si>
    <t>Subsequent Event | Cryptobonds | Chief Executive Officer</t>
  </si>
  <si>
    <t>Debt Instrument, Redemption, After Nov 1, 2015 [Member] | Subsequent Event | Cryptobonds</t>
  </si>
  <si>
    <t>Debt Instrument, Redemption, Before Nov 2, 2015 [Member] | Subsequent Event | Cryptobonds</t>
  </si>
  <si>
    <t>96.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3071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24325438</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6"/>
    <col customWidth="1" max="2" min="2" width="80"/>
  </cols>
  <sheetData>
    <row spans="1:2" r="1">
      <c t="s" r="A1" s="1">
        <v>200</v>
      </c>
      <c t="s" r="B1" s="2">
        <v>1</v>
      </c>
    </row>
    <row spans="1:2" r="2">
      <c t="s" r="B2" s="2">
        <v>2</v>
      </c>
    </row>
    <row spans="1:2" r="3">
      <c t="s" r="A3" s="3">
        <v>178</v>
      </c>
    </row>
    <row spans="1:2" r="4">
      <c t="s" r="A4" s="4">
        <v>201</v>
      </c>
      <c t="s" r="B4" s="4">
        <v>202</v>
      </c>
    </row>
    <row spans="1:2" r="5">
      <c t="s" r="A5" s="4">
        <v>203</v>
      </c>
      <c t="s" r="B5" s="4">
        <v>204</v>
      </c>
    </row>
    <row spans="1:2" r="6">
      <c t="s" r="A6" s="4">
        <v>205</v>
      </c>
      <c t="s" r="B6" s="4">
        <v>206</v>
      </c>
    </row>
    <row spans="1:2" r="7">
      <c t="s" r="A7" s="4">
        <v>28</v>
      </c>
      <c t="s" r="B7" s="4">
        <v>207</v>
      </c>
    </row>
    <row spans="1:2" r="8">
      <c t="s" r="A8" s="4">
        <v>208</v>
      </c>
      <c t="s" r="B8" s="4">
        <v>209</v>
      </c>
    </row>
    <row spans="1:2" r="9">
      <c t="s" r="A9" s="4">
        <v>210</v>
      </c>
      <c t="s" r="B9" s="4">
        <v>211</v>
      </c>
    </row>
    <row spans="1:2" r="10">
      <c t="s" r="A10" s="4">
        <v>212</v>
      </c>
      <c t="s" r="B10" s="4">
        <v>213</v>
      </c>
    </row>
    <row spans="1:2" r="11">
      <c t="s" r="A11" s="4">
        <v>214</v>
      </c>
      <c t="s" r="B11" s="4">
        <v>215</v>
      </c>
    </row>
    <row spans="1:2" r="12">
      <c t="s" r="A12" s="4">
        <v>216</v>
      </c>
      <c t="s" r="B12" s="4">
        <v>217</v>
      </c>
    </row>
    <row spans="1:2" r="13">
      <c t="s" r="A13" s="4">
        <v>218</v>
      </c>
      <c t="s" r="B13" s="4">
        <v>219</v>
      </c>
    </row>
    <row spans="1:2" r="14">
      <c t="s" r="A14" s="4">
        <v>31</v>
      </c>
      <c t="s" r="B14" s="4">
        <v>220</v>
      </c>
    </row>
    <row spans="1:2" r="15">
      <c t="s" r="A15" s="4">
        <v>221</v>
      </c>
      <c t="s" r="B15" s="4">
        <v>222</v>
      </c>
    </row>
    <row spans="1:2" r="16">
      <c t="s" r="A16" s="4">
        <v>223</v>
      </c>
      <c t="s" r="B16" s="4">
        <v>224</v>
      </c>
    </row>
    <row spans="1:2" r="17">
      <c t="s" r="A17" s="4">
        <v>225</v>
      </c>
      <c t="s" r="B17" s="4">
        <v>226</v>
      </c>
    </row>
    <row spans="1:2" r="18">
      <c t="s" r="A18" s="4">
        <v>227</v>
      </c>
      <c t="s" r="B18" s="4">
        <v>228</v>
      </c>
    </row>
    <row spans="1:2" r="19">
      <c t="s" r="A19" s="4">
        <v>229</v>
      </c>
      <c t="s" r="B19" s="4">
        <v>230</v>
      </c>
    </row>
    <row spans="1:2" r="20">
      <c t="s" r="A20" s="4">
        <v>118</v>
      </c>
      <c t="s" r="B20" s="4">
        <v>231</v>
      </c>
    </row>
    <row spans="1:2" r="21">
      <c t="s" r="A21" s="4">
        <v>232</v>
      </c>
      <c t="s" r="B21" s="4">
        <v>233</v>
      </c>
    </row>
    <row spans="1:2" r="22">
      <c t="s" r="A22" s="4">
        <v>37</v>
      </c>
      <c t="s" r="B22" s="4">
        <v>234</v>
      </c>
    </row>
    <row spans="1:2" r="23">
      <c t="s" r="A23" s="4">
        <v>235</v>
      </c>
      <c t="s" r="B23" s="4">
        <v>236</v>
      </c>
    </row>
    <row spans="1:2" r="24">
      <c t="s" r="A24" s="4">
        <v>237</v>
      </c>
      <c t="s" r="B24" s="4">
        <v>238</v>
      </c>
    </row>
    <row spans="1:2" r="25">
      <c t="s" r="A25" s="4">
        <v>239</v>
      </c>
      <c t="s" r="B25" s="4">
        <v>240</v>
      </c>
    </row>
    <row spans="1:2" r="26">
      <c t="s" r="A26" s="4">
        <v>241</v>
      </c>
      <c t="s" r="B26" s="4">
        <v>242</v>
      </c>
    </row>
    <row spans="1:2" r="27">
      <c t="s" r="A27" s="4">
        <v>243</v>
      </c>
      <c t="s" r="B27" s="4">
        <v>244</v>
      </c>
    </row>
    <row spans="1:2" r="28">
      <c t="s" r="A28" s="4">
        <v>245</v>
      </c>
      <c t="s" r="B28" s="4">
        <v>246</v>
      </c>
    </row>
    <row spans="1:2" r="29">
      <c t="s" r="A29" s="4">
        <v>66</v>
      </c>
      <c t="s" r="B29" s="4">
        <v>247</v>
      </c>
    </row>
    <row spans="1:2" r="30">
      <c t="s" r="A30" s="4">
        <v>248</v>
      </c>
      <c t="s" r="B30" s="4">
        <v>249</v>
      </c>
    </row>
    <row spans="1:2" r="31">
      <c t="s" r="A31" s="4">
        <v>250</v>
      </c>
      <c t="s" r="B31" s="4">
        <v>251</v>
      </c>
    </row>
    <row spans="1:2" r="32">
      <c t="s" r="A32" s="4">
        <v>252</v>
      </c>
      <c t="s" r="B32" s="4">
        <v>253</v>
      </c>
    </row>
    <row spans="1:2" r="33">
      <c t="s" r="A33" s="4">
        <v>254</v>
      </c>
      <c t="s" r="B33" s="4">
        <v>255</v>
      </c>
    </row>
    <row spans="1:2" r="34">
      <c t="s" r="A34" s="4">
        <v>256</v>
      </c>
      <c t="s" r="B3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78</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271</v>
      </c>
      <c t="s" r="B10" s="4">
        <v>272</v>
      </c>
    </row>
    <row spans="1:2" r="11">
      <c t="s" r="A11" s="4">
        <v>273</v>
      </c>
      <c t="s" r="B11" s="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471</v>
      </c>
      <c t="n" r="C3" s="7">
        <v>181641</v>
      </c>
    </row>
    <row spans="1:3" r="4">
      <c t="s" r="A4" s="4">
        <v>28</v>
      </c>
      <c t="n" r="B4" s="5">
        <v>505</v>
      </c>
      <c t="n" r="C4" s="5">
        <v>580</v>
      </c>
    </row>
    <row spans="1:3" r="5">
      <c t="s" r="A5" s="4">
        <v>29</v>
      </c>
      <c t="n" r="B5" s="5">
        <v>15843</v>
      </c>
      <c t="n" r="C5" s="5">
        <v>18963</v>
      </c>
    </row>
    <row spans="1:3" r="6">
      <c t="s" r="A6" s="4">
        <v>30</v>
      </c>
      <c t="n" r="B6" s="5">
        <v>27528</v>
      </c>
      <c t="n" r="C6" s="5">
        <v>26208</v>
      </c>
    </row>
    <row spans="1:3" r="7">
      <c t="s" r="A7" s="4">
        <v>31</v>
      </c>
      <c t="n" r="B7" s="5">
        <v>2448</v>
      </c>
      <c t="n" r="C7" s="5">
        <v>3214</v>
      </c>
    </row>
    <row spans="1:3" r="8">
      <c t="s" r="A8" s="4">
        <v>32</v>
      </c>
      <c t="n" r="B8" s="5">
        <v>15019</v>
      </c>
      <c t="n" r="C8" s="5">
        <v>14835</v>
      </c>
    </row>
    <row spans="1:3" r="9">
      <c t="s" r="A9" s="4">
        <v>33</v>
      </c>
      <c t="n" r="B9" s="5">
        <v>17620</v>
      </c>
      <c t="n" r="C9" s="5">
        <v>12621</v>
      </c>
    </row>
    <row spans="1:3" r="10">
      <c t="s" r="A10" s="4">
        <v>34</v>
      </c>
      <c t="n" r="B10" s="5">
        <v>184434</v>
      </c>
      <c t="n" r="C10" s="5">
        <v>258062</v>
      </c>
    </row>
    <row spans="1:3" r="11">
      <c t="s" r="A11" s="4">
        <v>35</v>
      </c>
      <c t="n" r="B11" s="5">
        <v>65956</v>
      </c>
      <c t="n" r="C11" s="5">
        <v>52071</v>
      </c>
    </row>
    <row spans="1:3" r="12">
      <c t="s" r="A12" s="4">
        <v>36</v>
      </c>
      <c t="n" r="B12" s="5">
        <v>10853</v>
      </c>
      <c t="n" r="C12" s="5">
        <v>10905</v>
      </c>
    </row>
    <row spans="1:3" r="13">
      <c t="s" r="A13" s="4">
        <v>32</v>
      </c>
      <c t="n" r="B13" s="5">
        <v>46931</v>
      </c>
      <c t="n" r="C13" s="5">
        <v>50331</v>
      </c>
    </row>
    <row spans="1:3" r="14">
      <c t="s" r="A14" s="4">
        <v>37</v>
      </c>
      <c t="n" r="B14" s="5">
        <v>2784</v>
      </c>
      <c t="n" r="C14" s="5">
        <v>2784</v>
      </c>
    </row>
    <row spans="1:3" r="15">
      <c t="s" r="A15" s="4">
        <v>38</v>
      </c>
      <c t="n" r="B15" s="5">
        <v>9812</v>
      </c>
      <c t="n" r="C15" s="5">
        <v>2712</v>
      </c>
    </row>
    <row spans="1:3" r="16">
      <c t="s" r="A16" s="4">
        <v>39</v>
      </c>
      <c t="n" r="B16" s="5">
        <v>320770</v>
      </c>
      <c t="n" r="C16" s="5">
        <v>376865</v>
      </c>
    </row>
    <row spans="1:3" r="17">
      <c t="s" r="A17" s="3">
        <v>40</v>
      </c>
    </row>
    <row spans="1:3" r="18">
      <c t="s" r="A18" s="4">
        <v>41</v>
      </c>
      <c t="n" r="B18" s="5">
        <v>68178</v>
      </c>
      <c t="n" r="C18" s="5">
        <v>112787</v>
      </c>
    </row>
    <row spans="1:3" r="19">
      <c t="s" r="A19" s="4">
        <v>42</v>
      </c>
      <c t="n" r="B19" s="5">
        <v>67130</v>
      </c>
      <c t="n" r="C19" s="5">
        <v>81564</v>
      </c>
    </row>
    <row spans="1:3" r="20">
      <c t="s" r="A20" s="4">
        <v>43</v>
      </c>
      <c t="n" r="B20" s="5">
        <v>45840</v>
      </c>
      <c t="n" r="C20" s="5">
        <v>48451</v>
      </c>
    </row>
    <row spans="1:3" r="21">
      <c t="s" r="A21" s="4">
        <v>44</v>
      </c>
      <c t="n" r="B21" s="5">
        <v>500</v>
      </c>
      <c t="n" r="C21" s="5">
        <v>0</v>
      </c>
    </row>
    <row spans="1:3" r="22">
      <c t="s" r="A22" s="4">
        <v>45</v>
      </c>
      <c t="n" r="B22" s="5">
        <v>181648</v>
      </c>
      <c t="n" r="C22" s="5">
        <v>242802</v>
      </c>
    </row>
    <row spans="1:3" r="23">
      <c t="s" r="A23" s="4">
        <v>46</v>
      </c>
      <c t="n" r="B23" s="5">
        <v>6207</v>
      </c>
      <c t="n" r="C23" s="5">
        <v>4843</v>
      </c>
    </row>
    <row spans="1:3" r="24">
      <c t="s" r="A24" s="4">
        <v>47</v>
      </c>
      <c t="n" r="B24" s="7">
        <v>187855</v>
      </c>
      <c t="n" r="C24" s="7">
        <v>247645</v>
      </c>
    </row>
    <row spans="1:3" r="25">
      <c t="s" r="A25" s="4">
        <v>48</v>
      </c>
    </row>
    <row spans="1:3" r="26">
      <c t="s" r="A26" s="3">
        <v>49</v>
      </c>
    </row>
    <row spans="1:3" r="27">
      <c t="s" r="A27" s="4">
        <v>50</v>
      </c>
      <c t="n" r="B27" s="7">
        <v>0</v>
      </c>
      <c t="n" r="C27" s="7">
        <v>0</v>
      </c>
    </row>
    <row spans="1:3" r="28">
      <c t="s" r="A28" s="4">
        <v>51</v>
      </c>
      <c t="n" r="B28" s="5">
        <v>2</v>
      </c>
      <c t="n" r="C28" s="5">
        <v>2</v>
      </c>
    </row>
    <row spans="1:3" r="29">
      <c t="s" r="A29" s="4">
        <v>52</v>
      </c>
      <c t="n" r="B29" s="5">
        <v>368260</v>
      </c>
      <c t="n" r="C29" s="5">
        <v>366252</v>
      </c>
    </row>
    <row spans="1:3" r="30">
      <c t="s" r="A30" s="4">
        <v>53</v>
      </c>
      <c t="n" r="B30" s="5">
        <v>-149457</v>
      </c>
      <c t="n" r="C30" s="5">
        <v>-153864</v>
      </c>
    </row>
    <row spans="1:3" r="31">
      <c t="s" r="A31" s="4">
        <v>54</v>
      </c>
      <c t="n" r="B31" s="5">
        <v>-736</v>
      </c>
      <c t="n" r="C31" s="5">
        <v>-621</v>
      </c>
    </row>
    <row spans="1:3" r="32">
      <c t="s" r="A32" s="4">
        <v>55</v>
      </c>
      <c t="n" r="B32" s="5">
        <v>-84893</v>
      </c>
      <c t="n" r="C32" s="5">
        <v>-82531</v>
      </c>
    </row>
    <row spans="1:3" r="33">
      <c t="s" r="A33" s="4">
        <v>56</v>
      </c>
      <c t="n" r="B33" s="5">
        <v>133176</v>
      </c>
      <c t="n" r="C33" s="5">
        <v>129238</v>
      </c>
    </row>
    <row spans="1:3" r="34">
      <c t="s" r="A34" s="4">
        <v>57</v>
      </c>
      <c t="n" r="B34" s="5">
        <v>-261</v>
      </c>
      <c t="n" r="C34" s="5">
        <v>-18</v>
      </c>
    </row>
    <row spans="1:3" r="35">
      <c t="s" r="A35" s="4">
        <v>56</v>
      </c>
      <c t="n" r="B35" s="5">
        <v>132915</v>
      </c>
      <c t="n" r="C35" s="5">
        <v>129220</v>
      </c>
    </row>
    <row spans="1:3" r="36">
      <c t="s" r="A36" s="4">
        <v>58</v>
      </c>
      <c t="n" r="B36" s="7">
        <v>320770</v>
      </c>
      <c t="n" r="C36" s="7">
        <v>376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75</v>
      </c>
      <c t="s" r="B1" s="2">
        <v>1</v>
      </c>
    </row>
    <row spans="1:2" r="2">
      <c t="s" r="B2" s="2">
        <v>2</v>
      </c>
    </row>
    <row spans="1:2" r="3">
      <c t="s" r="A3" s="3">
        <v>187</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2</v>
      </c>
      <c t="s" r="B1" s="2">
        <v>1</v>
      </c>
    </row>
    <row spans="1:2" r="2">
      <c t="s" r="B2" s="2">
        <v>2</v>
      </c>
    </row>
    <row spans="1:2" r="3">
      <c t="s" r="A3" s="3">
        <v>192</v>
      </c>
    </row>
    <row spans="1:2" r="4">
      <c t="s" r="A4" s="4">
        <v>283</v>
      </c>
      <c t="s" r="B4" s="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5</v>
      </c>
      <c t="s" r="B1" s="2">
        <v>1</v>
      </c>
    </row>
    <row spans="1:2" r="2">
      <c t="s" r="B2" s="2">
        <v>2</v>
      </c>
    </row>
    <row spans="1:2" r="3">
      <c t="s" r="A3" s="3">
        <v>195</v>
      </c>
    </row>
    <row spans="1:2" r="4">
      <c t="s" r="A4" s="4">
        <v>286</v>
      </c>
      <c t="s" r="B4" s="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4"/>
    <col customWidth="1" max="5" min="5" width="14"/>
  </cols>
  <sheetData>
    <row spans="1:5" r="1">
      <c t="s" r="A1" s="1">
        <v>288</v>
      </c>
      <c t="s" r="C1" s="2">
        <v>2</v>
      </c>
      <c t="s" r="E1" s="2">
        <v>25</v>
      </c>
    </row>
    <row spans="1:5" r="2">
      <c t="s" r="A2" s="3">
        <v>205</v>
      </c>
    </row>
    <row spans="1:5" r="3">
      <c t="s" r="A3" s="4">
        <v>205</v>
      </c>
      <c t="n" r="C3" s="7">
        <v>52100</v>
      </c>
      <c t="n" r="E3" s="7">
        <v>135100</v>
      </c>
    </row>
    <row spans="1:5" r="4">
      <c t="s" r="A4" s="3">
        <v>289</v>
      </c>
    </row>
    <row spans="1:5" r="5">
      <c t="s" r="A5" s="4">
        <v>290</v>
      </c>
      <c t="n" r="C5" s="5">
        <v>52097</v>
      </c>
      <c t="n" r="E5" s="5">
        <v>135092</v>
      </c>
    </row>
    <row spans="1:5" r="6">
      <c t="s" r="A6" s="4">
        <v>291</v>
      </c>
      <c t="s" r="B6" s="4">
        <v>67</v>
      </c>
      <c t="n" r="C6" s="5">
        <v>63</v>
      </c>
      <c t="n" r="E6" s="5">
        <v>90</v>
      </c>
    </row>
    <row spans="1:5" r="7">
      <c t="s" r="A7" s="4">
        <v>39</v>
      </c>
      <c t="n" r="C7" s="5">
        <v>52160</v>
      </c>
      <c t="n" r="E7" s="5">
        <v>135182</v>
      </c>
    </row>
    <row spans="1:5" r="8">
      <c t="s" r="A8" s="3">
        <v>292</v>
      </c>
    </row>
    <row spans="1:5" r="9">
      <c t="s" r="A9" s="4">
        <v>293</v>
      </c>
      <c t="s" r="B9" s="4">
        <v>294</v>
      </c>
      <c t="n" r="C9" s="5">
        <v>1210</v>
      </c>
      <c t="n" r="E9" s="5">
        <v>1008</v>
      </c>
    </row>
    <row spans="1:5" r="10">
      <c t="s" r="A10" s="4">
        <v>295</v>
      </c>
      <c t="s" r="B10" s="4">
        <v>296</v>
      </c>
      <c t="n" r="C10" s="5">
        <v>67</v>
      </c>
      <c t="n" r="E10" s="5">
        <v>94</v>
      </c>
    </row>
    <row spans="1:5" r="11">
      <c t="s" r="A11" s="4">
        <v>47</v>
      </c>
      <c t="n" r="C11" s="5">
        <v>1277</v>
      </c>
      <c t="n" r="E11" s="5">
        <v>1102</v>
      </c>
    </row>
    <row spans="1:5" r="12">
      <c t="n" r="A12" s="10">
        <v>1</v>
      </c>
    </row>
    <row spans="1:5" r="13">
      <c t="s" r="A13" s="3">
        <v>289</v>
      </c>
    </row>
    <row spans="1:5" r="14">
      <c t="s" r="A14" s="4">
        <v>290</v>
      </c>
      <c t="n" r="C14" s="5">
        <v>52097</v>
      </c>
      <c t="n" r="E14" s="5">
        <v>135092</v>
      </c>
    </row>
    <row spans="1:5" r="15">
      <c t="s" r="A15" s="4">
        <v>291</v>
      </c>
      <c t="s" r="B15" s="4">
        <v>67</v>
      </c>
      <c t="n" r="C15" s="5">
        <v>63</v>
      </c>
      <c t="n" r="E15" s="5">
        <v>90</v>
      </c>
    </row>
    <row spans="1:5" r="16">
      <c t="s" r="A16" s="4">
        <v>39</v>
      </c>
      <c t="n" r="C16" s="5">
        <v>52160</v>
      </c>
      <c t="n" r="E16" s="5">
        <v>135182</v>
      </c>
    </row>
    <row spans="1:5" r="17">
      <c t="s" r="A17" s="3">
        <v>292</v>
      </c>
    </row>
    <row spans="1:5" r="18">
      <c t="s" r="A18" s="4">
        <v>293</v>
      </c>
      <c t="s" r="B18" s="4">
        <v>294</v>
      </c>
      <c t="n" r="C18" s="5">
        <v>0</v>
      </c>
      <c t="n" r="E18" s="5">
        <v>0</v>
      </c>
    </row>
    <row spans="1:5" r="19">
      <c t="s" r="A19" s="4">
        <v>295</v>
      </c>
      <c t="s" r="B19" s="4">
        <v>296</v>
      </c>
      <c t="n" r="C19" s="5">
        <v>67</v>
      </c>
      <c t="n" r="E19" s="5">
        <v>94</v>
      </c>
    </row>
    <row spans="1:5" r="20">
      <c t="s" r="A20" s="4">
        <v>47</v>
      </c>
      <c t="n" r="C20" s="5">
        <v>67</v>
      </c>
      <c t="n" r="E20" s="5">
        <v>94</v>
      </c>
    </row>
    <row spans="1:5" r="21">
      <c t="n" r="A21" s="10">
        <v>2</v>
      </c>
    </row>
    <row spans="1:5" r="22">
      <c t="s" r="A22" s="3">
        <v>289</v>
      </c>
    </row>
    <row spans="1:5" r="23">
      <c t="s" r="A23" s="4">
        <v>290</v>
      </c>
      <c t="n" r="C23" s="5">
        <v>0</v>
      </c>
      <c t="n" r="E23" s="5">
        <v>0</v>
      </c>
    </row>
    <row spans="1:5" r="24">
      <c t="s" r="A24" s="4">
        <v>291</v>
      </c>
      <c t="n" r="C24" s="5">
        <v>0</v>
      </c>
      <c t="s" r="D24" s="4">
        <v>67</v>
      </c>
      <c t="n" r="E24" s="5">
        <v>0</v>
      </c>
    </row>
    <row spans="1:5" r="25">
      <c t="s" r="A25" s="4">
        <v>39</v>
      </c>
      <c t="n" r="C25" s="5">
        <v>0</v>
      </c>
      <c t="n" r="E25" s="5">
        <v>0</v>
      </c>
    </row>
    <row spans="1:5" r="26">
      <c t="s" r="A26" s="3">
        <v>292</v>
      </c>
    </row>
    <row spans="1:5" r="27">
      <c t="s" r="A27" s="4">
        <v>293</v>
      </c>
      <c t="s" r="B27" s="4">
        <v>294</v>
      </c>
      <c t="n" r="C27" s="5">
        <v>1210</v>
      </c>
      <c t="n" r="E27" s="5">
        <v>1008</v>
      </c>
    </row>
    <row spans="1:5" r="28">
      <c t="s" r="A28" s="4">
        <v>295</v>
      </c>
      <c t="s" r="B28" s="4">
        <v>296</v>
      </c>
      <c t="n" r="C28" s="5">
        <v>0</v>
      </c>
      <c t="n" r="E28" s="5">
        <v>0</v>
      </c>
    </row>
    <row spans="1:5" r="29">
      <c t="s" r="A29" s="4">
        <v>47</v>
      </c>
      <c t="n" r="C29" s="5">
        <v>1210</v>
      </c>
      <c t="n" r="E29" s="5">
        <v>1008</v>
      </c>
    </row>
    <row spans="1:5" r="30">
      <c t="n" r="A30" s="10">
        <v>3</v>
      </c>
    </row>
    <row spans="1:5" r="31">
      <c t="s" r="A31" s="3">
        <v>289</v>
      </c>
    </row>
    <row spans="1:5" r="32">
      <c t="s" r="A32" s="4">
        <v>290</v>
      </c>
      <c t="n" r="C32" s="5">
        <v>0</v>
      </c>
      <c t="n" r="E32" s="5">
        <v>0</v>
      </c>
    </row>
    <row spans="1:5" r="33">
      <c t="s" r="A33" s="4">
        <v>291</v>
      </c>
      <c t="s" r="B33" s="4">
        <v>67</v>
      </c>
      <c t="n" r="C33" s="5">
        <v>0</v>
      </c>
      <c t="n" r="E33" s="5">
        <v>0</v>
      </c>
    </row>
    <row spans="1:5" r="34">
      <c t="s" r="A34" s="4">
        <v>39</v>
      </c>
      <c t="n" r="C34" s="5">
        <v>0</v>
      </c>
      <c t="n" r="E34" s="5">
        <v>0</v>
      </c>
    </row>
    <row spans="1:5" r="35">
      <c t="s" r="A35" s="3">
        <v>292</v>
      </c>
    </row>
    <row spans="1:5" r="36">
      <c t="s" r="A36" s="4">
        <v>293</v>
      </c>
      <c t="s" r="B36" s="4">
        <v>294</v>
      </c>
      <c t="n" r="C36" s="5">
        <v>0</v>
      </c>
      <c t="n" r="E36" s="5">
        <v>0</v>
      </c>
    </row>
    <row spans="1:5" r="37">
      <c t="s" r="A37" s="4">
        <v>295</v>
      </c>
      <c t="s" r="B37" s="4">
        <v>296</v>
      </c>
      <c t="n" r="C37" s="5">
        <v>0</v>
      </c>
      <c t="n" r="E37" s="5">
        <v>0</v>
      </c>
    </row>
    <row spans="1:5" r="38">
      <c t="s" r="A38" s="4">
        <v>47</v>
      </c>
      <c t="n" r="C38" s="7">
        <v>0</v>
      </c>
      <c t="n" r="E38" s="7">
        <v>0</v>
      </c>
    </row>
    <row spans="1:5" r="39">
      <c t="n" r="A39"/>
    </row>
    <row spans="1:5" r="40">
      <c t="s" r="A40" s="4">
        <v>67</v>
      </c>
      <c t="s" r="B40" s="4">
        <v>297</v>
      </c>
    </row>
    <row spans="1:5" r="41">
      <c t="s" r="A41" s="4">
        <v>294</v>
      </c>
      <c t="s" r="B41" s="4">
        <v>298</v>
      </c>
    </row>
    <row spans="1:5" r="42">
      <c t="s" r="A42" s="4">
        <v>296</v>
      </c>
      <c t="s" r="B42" s="4">
        <v>299</v>
      </c>
    </row>
  </sheetData>
  <mergeCells count="6">
    <mergeCell ref="A1:B1"/>
    <mergeCell ref="C1:D1"/>
    <mergeCell ref="A39:D39"/>
    <mergeCell ref="B40:D40"/>
    <mergeCell ref="B41:D41"/>
    <mergeCell ref="B42:D4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t="s" r="A1" s="1">
        <v>300</v>
      </c>
      <c t="s" r="B1" s="2">
        <v>1</v>
      </c>
    </row>
    <row spans="1:3" r="2">
      <c t="s" r="B2" s="2">
        <v>301</v>
      </c>
      <c t="s" r="C2" s="2">
        <v>302</v>
      </c>
    </row>
    <row spans="1:3" r="3">
      <c t="s" r="A3" s="3">
        <v>214</v>
      </c>
    </row>
    <row spans="1:3" r="4">
      <c t="s" r="A4" s="4">
        <v>303</v>
      </c>
      <c t="s" r="B4" s="4">
        <v>304</v>
      </c>
    </row>
    <row spans="1:3" r="5">
      <c t="s" r="A5" s="4">
        <v>305</v>
      </c>
      <c t="n" r="B5" s="7">
        <v>424</v>
      </c>
      <c t="n" r="C5" s="7">
        <v>511</v>
      </c>
    </row>
    <row spans="1:3" r="6">
      <c t="s" r="A6" s="3">
        <v>216</v>
      </c>
    </row>
    <row spans="1:3" r="7">
      <c t="s" r="A7" s="4">
        <v>306</v>
      </c>
      <c t="n" r="B7" s="5">
        <v>2</v>
      </c>
      <c t="n" r="C7" s="5">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307</v>
      </c>
      <c t="s" r="B1" s="2">
        <v>60</v>
      </c>
      <c t="s" r="D1" s="2">
        <v>1</v>
      </c>
      <c t="s" r="F1" s="2">
        <v>136</v>
      </c>
    </row>
    <row spans="1:8" r="2">
      <c t="s" r="B2" s="2">
        <v>2</v>
      </c>
      <c t="s" r="C2" s="2">
        <v>61</v>
      </c>
      <c t="s" r="D2" s="2">
        <v>2</v>
      </c>
      <c t="s" r="E2" s="2">
        <v>61</v>
      </c>
      <c t="s" r="F2" s="2">
        <v>2</v>
      </c>
      <c t="s" r="G2" s="2">
        <v>25</v>
      </c>
      <c t="s" r="H2" s="2">
        <v>61</v>
      </c>
    </row>
    <row spans="1:8" r="3">
      <c t="s" r="A3" s="3">
        <v>139</v>
      </c>
    </row>
    <row spans="1:8" r="4">
      <c t="s" r="A4" s="4">
        <v>308</v>
      </c>
      <c t="n" r="B4" s="7">
        <v>5838000</v>
      </c>
      <c t="n" r="C4" s="7">
        <v>4310000</v>
      </c>
      <c t="n" r="D4" s="7">
        <v>11214000</v>
      </c>
      <c t="n" r="E4" s="7">
        <v>8105000</v>
      </c>
      <c t="n" r="F4" s="7">
        <v>21173000</v>
      </c>
      <c t="n" r="H4" s="7">
        <v>15101000</v>
      </c>
    </row>
    <row spans="1:8" r="5">
      <c t="s" r="A5" s="3">
        <v>309</v>
      </c>
    </row>
    <row spans="1:8" r="6">
      <c t="s" r="A6" s="4">
        <v>310</v>
      </c>
      <c t="n" r="B6" s="5">
        <v>7000000</v>
      </c>
      <c t="n" r="D6" s="5">
        <v>7000000</v>
      </c>
      <c t="n" r="F6" s="5">
        <v>7000000</v>
      </c>
    </row>
    <row spans="1:8" r="7">
      <c t="s" r="A7" s="4">
        <v>311</v>
      </c>
      <c t="n" r="B7" s="5">
        <v>7000000</v>
      </c>
      <c t="n" r="D7" s="5">
        <v>7000000</v>
      </c>
      <c t="n" r="F7" s="5">
        <v>7000000</v>
      </c>
    </row>
    <row spans="1:8" r="8">
      <c t="s" r="A8" s="4">
        <v>312</v>
      </c>
      <c t="n" r="D8" s="5">
        <v>0</v>
      </c>
      <c t="n" r="E8" s="5">
        <v>0</v>
      </c>
    </row>
    <row spans="1:8" r="9">
      <c t="s" r="A9" s="3">
        <v>313</v>
      </c>
    </row>
    <row spans="1:8" r="10">
      <c t="s" r="A10" s="4">
        <v>36</v>
      </c>
      <c t="n" r="B10" s="5">
        <v>10853000</v>
      </c>
      <c t="n" r="D10" s="5">
        <v>10853000</v>
      </c>
      <c t="n" r="F10" s="5">
        <v>10853000</v>
      </c>
      <c t="n" r="G10" s="7">
        <v>10905000</v>
      </c>
    </row>
    <row spans="1:8" r="11">
      <c t="s" r="A11" s="4">
        <v>314</v>
      </c>
      <c t="n" r="B11" s="7">
        <v>-52000</v>
      </c>
      <c t="n" r="D11" s="5">
        <v>-52000</v>
      </c>
      <c t="n" r="E11" s="5">
        <v>0</v>
      </c>
      <c t="n" r="F11" s="7">
        <v>-1321000</v>
      </c>
      <c t="n" r="H11" s="7">
        <v>-1075000</v>
      </c>
    </row>
    <row spans="1:8" r="12">
      <c t="s" r="A12" s="3">
        <v>37</v>
      </c>
    </row>
    <row spans="1:8" r="13">
      <c t="s" r="A13" s="4">
        <v>315</v>
      </c>
      <c t="n" r="D13" s="5">
        <v>0</v>
      </c>
      <c t="n" r="G13" s="5">
        <v>0</v>
      </c>
    </row>
    <row spans="1:8" r="14">
      <c t="s" r="A14" s="4">
        <v>316</v>
      </c>
      <c t="n" r="D14" s="7">
        <v>0</v>
      </c>
      <c t="n" r="G14" s="7">
        <v>0</v>
      </c>
    </row>
    <row spans="1:8" r="15">
      <c t="s" r="A15" s="4">
        <v>317</v>
      </c>
    </row>
    <row spans="1:8" r="16">
      <c t="s" r="A16" s="3">
        <v>309</v>
      </c>
    </row>
    <row spans="1:8" r="17">
      <c t="s" r="A17" s="4">
        <v>318</v>
      </c>
      <c t="s" r="G17" s="4">
        <v>319</v>
      </c>
    </row>
    <row spans="1:8" r="18">
      <c t="s" r="A18" s="4">
        <v>320</v>
      </c>
      <c t="n" r="G18" s="7">
        <v>250000</v>
      </c>
    </row>
    <row spans="1:8" r="19">
      <c t="s" r="A19" s="4">
        <v>321</v>
      </c>
      <c t="s" r="B19" s="4">
        <v>322</v>
      </c>
      <c t="s" r="D19" s="4">
        <v>322</v>
      </c>
      <c t="s" r="F19" s="4">
        <v>322</v>
      </c>
    </row>
    <row spans="1:8" r="20">
      <c t="s" r="A20" s="4">
        <v>323</v>
      </c>
      <c t="s" r="B20" s="4">
        <v>319</v>
      </c>
      <c t="s" r="D20" s="4">
        <v>319</v>
      </c>
      <c t="s" r="F20" s="4">
        <v>319</v>
      </c>
    </row>
    <row spans="1:8" r="21">
      <c t="s" r="A21" s="4">
        <v>324</v>
      </c>
    </row>
    <row spans="1:8" r="22">
      <c t="s" r="A22" s="3">
        <v>313</v>
      </c>
    </row>
    <row spans="1:8" r="23">
      <c t="s" r="A23" s="4">
        <v>36</v>
      </c>
      <c t="n" r="B23" s="7">
        <v>6300000</v>
      </c>
      <c t="n" r="D23" s="7">
        <v>6300000</v>
      </c>
      <c t="n" r="F23" s="7">
        <v>6300000</v>
      </c>
      <c t="n" r="G23" s="5">
        <v>6300000</v>
      </c>
    </row>
    <row spans="1:8" r="24">
      <c t="s" r="A24" s="4">
        <v>325</v>
      </c>
    </row>
    <row spans="1:8" r="25">
      <c t="s" r="A25" s="3">
        <v>313</v>
      </c>
    </row>
    <row spans="1:8" r="26">
      <c t="s" r="A26" s="4">
        <v>36</v>
      </c>
      <c t="n" r="B26" s="5">
        <v>4600000</v>
      </c>
      <c t="n" r="D26" s="5">
        <v>4600000</v>
      </c>
      <c t="n" r="F26" s="5">
        <v>4600000</v>
      </c>
      <c t="n" r="G26" s="5">
        <v>4600000</v>
      </c>
    </row>
    <row spans="1:8" r="27">
      <c t="s" r="A27" s="4">
        <v>326</v>
      </c>
    </row>
    <row spans="1:8" r="28">
      <c t="s" r="A28" s="3">
        <v>37</v>
      </c>
    </row>
    <row spans="1:8" r="29">
      <c t="s" r="A29" s="4">
        <v>327</v>
      </c>
      <c t="n" r="B29" s="5">
        <v>249000</v>
      </c>
      <c t="n" r="D29" s="5">
        <v>249000</v>
      </c>
      <c t="n" r="F29" s="7">
        <v>249000</v>
      </c>
      <c t="n" r="G29" s="7">
        <v>340000</v>
      </c>
    </row>
    <row spans="1:8" r="30">
      <c t="s" r="A30" s="4">
        <v>328</v>
      </c>
      <c t="n" r="D30" s="5">
        <v>-106000</v>
      </c>
      <c t="n" r="E30" s="5">
        <v>0</v>
      </c>
    </row>
    <row spans="1:8" r="31">
      <c t="s" r="A31" s="4">
        <v>105</v>
      </c>
    </row>
    <row spans="1:8" r="32">
      <c t="s" r="A32" s="3">
        <v>139</v>
      </c>
    </row>
    <row spans="1:8" r="33">
      <c t="s" r="A33" s="4">
        <v>308</v>
      </c>
      <c t="n" r="B33" s="5">
        <v>68000</v>
      </c>
      <c t="n" r="C33" s="5">
        <v>69000</v>
      </c>
      <c t="n" r="D33" s="5">
        <v>133000</v>
      </c>
      <c t="n" r="E33" s="5">
        <v>157000</v>
      </c>
    </row>
    <row spans="1:8" r="34">
      <c t="s" r="A34" s="4">
        <v>72</v>
      </c>
    </row>
    <row spans="1:8" r="35">
      <c t="s" r="A35" s="3">
        <v>139</v>
      </c>
    </row>
    <row spans="1:8" r="36">
      <c t="s" r="A36" s="4">
        <v>308</v>
      </c>
      <c t="n" r="B36" s="5">
        <v>5457000</v>
      </c>
      <c t="n" r="C36" s="5">
        <v>3959000</v>
      </c>
      <c t="n" r="D36" s="5">
        <v>10456000</v>
      </c>
      <c t="n" r="E36" s="5">
        <v>7395000</v>
      </c>
    </row>
    <row spans="1:8" r="37">
      <c t="s" r="A37" s="4">
        <v>73</v>
      </c>
    </row>
    <row spans="1:8" r="38">
      <c t="s" r="A38" s="3">
        <v>139</v>
      </c>
    </row>
    <row spans="1:8" r="39">
      <c t="s" r="A39" s="4">
        <v>308</v>
      </c>
      <c t="n" r="B39" s="5">
        <v>313000</v>
      </c>
      <c t="n" r="C39" s="5">
        <v>282000</v>
      </c>
      <c t="n" r="D39" s="7">
        <v>625000</v>
      </c>
      <c t="n" r="E39" s="5">
        <v>553000</v>
      </c>
    </row>
    <row spans="1:8" r="40">
      <c t="s" r="A40" s="4">
        <v>329</v>
      </c>
    </row>
    <row spans="1:8" r="41">
      <c t="s" r="A41" s="3">
        <v>223</v>
      </c>
    </row>
    <row spans="1:8" r="42">
      <c t="s" r="A42" s="4">
        <v>330</v>
      </c>
      <c t="s" r="D42" s="4">
        <v>331</v>
      </c>
    </row>
    <row spans="1:8" r="43">
      <c t="s" r="A43" s="4">
        <v>332</v>
      </c>
    </row>
    <row spans="1:8" r="44">
      <c t="s" r="A44" s="3">
        <v>223</v>
      </c>
    </row>
    <row spans="1:8" r="45">
      <c t="s" r="A45" s="4">
        <v>330</v>
      </c>
      <c t="s" r="D45" s="4">
        <v>333</v>
      </c>
    </row>
    <row spans="1:8" r="46">
      <c t="s" r="A46" s="4">
        <v>334</v>
      </c>
    </row>
    <row spans="1:8" r="47">
      <c t="s" r="A47" s="3">
        <v>223</v>
      </c>
    </row>
    <row spans="1:8" r="48">
      <c t="s" r="A48" s="4">
        <v>330</v>
      </c>
      <c t="s" r="D48" s="4">
        <v>335</v>
      </c>
    </row>
    <row spans="1:8" r="49">
      <c t="s" r="A49" s="4">
        <v>336</v>
      </c>
    </row>
    <row spans="1:8" r="50">
      <c t="s" r="A50" s="3">
        <v>223</v>
      </c>
    </row>
    <row spans="1:8" r="51">
      <c t="s" r="A51" s="4">
        <v>330</v>
      </c>
      <c t="s" r="D51" s="4">
        <v>333</v>
      </c>
    </row>
    <row spans="1:8" r="52">
      <c t="s" r="A52" s="4">
        <v>337</v>
      </c>
    </row>
    <row spans="1:8" r="53">
      <c t="s" r="A53" s="3">
        <v>223</v>
      </c>
    </row>
    <row spans="1:8" r="54">
      <c t="s" r="A54" s="4">
        <v>330</v>
      </c>
      <c t="s" r="D54" s="4">
        <v>335</v>
      </c>
    </row>
    <row spans="1:8" r="55">
      <c t="s" r="A55" s="4">
        <v>338</v>
      </c>
    </row>
    <row spans="1:8" r="56">
      <c t="s" r="A56" s="3">
        <v>223</v>
      </c>
    </row>
    <row spans="1:8" r="57">
      <c t="s" r="A57" s="4">
        <v>330</v>
      </c>
      <c t="s" r="D57" s="4">
        <v>339</v>
      </c>
    </row>
    <row spans="1:8" r="58">
      <c t="s" r="A58" s="4">
        <v>225</v>
      </c>
    </row>
    <row spans="1:8" r="59">
      <c t="s" r="A59" s="3">
        <v>309</v>
      </c>
    </row>
    <row spans="1:8" r="60">
      <c t="s" r="A60" s="4">
        <v>340</v>
      </c>
      <c t="n" r="B60" s="5">
        <v>5400000</v>
      </c>
      <c t="n" r="C60" s="5">
        <v>3000000</v>
      </c>
      <c t="n" r="D60" s="7">
        <v>9400000</v>
      </c>
      <c t="n" r="E60" s="5">
        <v>7000000</v>
      </c>
    </row>
    <row spans="1:8" r="61">
      <c t="s" r="A61" s="4">
        <v>341</v>
      </c>
      <c t="n" r="B61" s="7">
        <v>3700000</v>
      </c>
      <c t="n" r="C61" s="7">
        <v>2500000</v>
      </c>
      <c t="n" r="D61" s="7">
        <v>6900000</v>
      </c>
      <c t="n" r="E61" s="7">
        <v>4800000</v>
      </c>
    </row>
    <row spans="1:8" r="62">
      <c t="s" r="A62" s="4">
        <v>342</v>
      </c>
    </row>
    <row spans="1:8" r="63">
      <c t="s" r="A63" s="3">
        <v>223</v>
      </c>
    </row>
    <row spans="1:8" r="64">
      <c t="s" r="A64" s="4">
        <v>330</v>
      </c>
      <c t="s" r="D64" s="4">
        <v>331</v>
      </c>
    </row>
    <row spans="1:8" r="65">
      <c t="s" r="A65" s="4">
        <v>343</v>
      </c>
    </row>
    <row spans="1:8" r="66">
      <c t="s" r="A66" s="3">
        <v>223</v>
      </c>
    </row>
    <row spans="1:8" r="67">
      <c t="s" r="A67" s="4">
        <v>330</v>
      </c>
      <c t="s" r="D67" s="4">
        <v>335</v>
      </c>
    </row>
  </sheetData>
  <mergeCells count="4">
    <mergeCell ref="A1:A2"/>
    <mergeCell ref="B1:C1"/>
    <mergeCell ref="D1:E1"/>
    <mergeCell ref="F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344</v>
      </c>
      <c t="s" r="B1" s="2">
        <v>116</v>
      </c>
      <c t="s" r="C1" s="2">
        <v>116</v>
      </c>
    </row>
    <row spans="1:3" r="2">
      <c t="s" r="A2" s="4">
        <v>78</v>
      </c>
    </row>
    <row spans="1:3" r="3">
      <c t="s" r="A3" s="3">
        <v>345</v>
      </c>
    </row>
    <row spans="1:3" r="4">
      <c t="s" r="A4" s="4">
        <v>346</v>
      </c>
      <c t="n" r="B4" s="7">
        <v>588</v>
      </c>
      <c t="n" r="C4" s="7">
        <v>-115</v>
      </c>
    </row>
    <row spans="1:3" r="5">
      <c t="s" r="A5" s="4">
        <v>347</v>
      </c>
      <c t="n" r="B5" s="5">
        <v>0</v>
      </c>
      <c t="n" r="C5" s="5">
        <v>0</v>
      </c>
    </row>
    <row spans="1:3" r="6">
      <c t="s" r="A6" s="4">
        <v>348</v>
      </c>
      <c t="n" r="B6" s="5">
        <v>0</v>
      </c>
      <c t="n" r="C6" s="5">
        <v>0</v>
      </c>
    </row>
    <row spans="1:3" r="7">
      <c t="s" r="A7" s="4">
        <v>46</v>
      </c>
    </row>
    <row spans="1:3" r="8">
      <c t="s" r="A8" s="3">
        <v>345</v>
      </c>
    </row>
    <row spans="1:3" r="9">
      <c t="s" r="A9" s="4">
        <v>349</v>
      </c>
      <c t="n" r="B9" s="5">
        <v>0</v>
      </c>
      <c t="n" r="C9" s="5">
        <v>0</v>
      </c>
    </row>
    <row spans="1:3" r="10">
      <c t="s" r="A10" s="4">
        <v>350</v>
      </c>
      <c t="n" r="B10" s="5">
        <v>1210</v>
      </c>
      <c t="n" r="C10" s="5">
        <v>1210</v>
      </c>
    </row>
    <row spans="1:3" r="11">
      <c t="s" r="A11" s="4">
        <v>351</v>
      </c>
      <c t="n" r="B11" s="5">
        <v>-2149</v>
      </c>
      <c t="n" r="C11" s="5">
        <v>-1008</v>
      </c>
    </row>
    <row spans="1:3" r="12">
      <c t="s" r="A12" s="4">
        <v>352</v>
      </c>
      <c t="n" r="B12" s="5">
        <v>939</v>
      </c>
      <c t="n" r="C12" s="5">
        <v>-202</v>
      </c>
    </row>
    <row spans="1:3" r="13">
      <c t="s" r="A13" s="4">
        <v>353</v>
      </c>
      <c t="n" r="B13" s="7">
        <v>-1210</v>
      </c>
      <c t="n" r="C13" s="7">
        <v>-12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spans="1:7" r="1">
      <c t="s" r="A1" s="1">
        <v>354</v>
      </c>
      <c t="s" r="B1" s="2">
        <v>60</v>
      </c>
      <c t="s" r="D1" s="2">
        <v>1</v>
      </c>
    </row>
    <row spans="1:7" r="2">
      <c t="s" r="B2" s="2">
        <v>355</v>
      </c>
      <c t="s" r="C2" s="2">
        <v>356</v>
      </c>
      <c t="s" r="D2" s="2">
        <v>357</v>
      </c>
      <c t="s" r="E2" s="2">
        <v>356</v>
      </c>
      <c t="s" r="F2" s="2">
        <v>358</v>
      </c>
      <c t="s" r="G2" s="2">
        <v>359</v>
      </c>
    </row>
    <row spans="1:7" r="3">
      <c t="s" r="A3" s="3">
        <v>360</v>
      </c>
    </row>
    <row spans="1:7" r="4">
      <c t="s" r="A4" s="4">
        <v>361</v>
      </c>
      <c t="n" r="F4" s="7">
        <v>25000000</v>
      </c>
    </row>
    <row spans="1:7" r="5">
      <c t="s" r="A5" s="3">
        <v>241</v>
      </c>
    </row>
    <row spans="1:7" r="6">
      <c t="s" r="A6" s="4">
        <v>362</v>
      </c>
      <c t="n" r="D6" s="5">
        <v>2</v>
      </c>
    </row>
    <row spans="1:7" r="7">
      <c t="s" r="A7" s="4">
        <v>363</v>
      </c>
      <c t="s" r="D7" s="4">
        <v>364</v>
      </c>
    </row>
    <row spans="1:7" r="8">
      <c t="s" r="A8" s="4">
        <v>365</v>
      </c>
      <c t="s" r="D8" s="4">
        <v>366</v>
      </c>
    </row>
    <row spans="1:7" r="9">
      <c t="s" r="A9" s="3">
        <v>367</v>
      </c>
    </row>
    <row spans="1:7" r="10">
      <c t="s" r="A10" s="4">
        <v>368</v>
      </c>
      <c t="s" r="B10" s="4">
        <v>369</v>
      </c>
      <c t="s" r="C10" s="4">
        <v>369</v>
      </c>
      <c t="s" r="D10" s="4">
        <v>369</v>
      </c>
      <c t="s" r="E10" s="4">
        <v>369</v>
      </c>
    </row>
    <row spans="1:7" r="11">
      <c t="s" r="A11" s="3">
        <v>43</v>
      </c>
    </row>
    <row spans="1:7" r="12">
      <c t="s" r="A12" s="4">
        <v>370</v>
      </c>
      <c t="s" r="D12" s="4">
        <v>371</v>
      </c>
    </row>
    <row spans="1:7" r="13">
      <c t="s" r="A13" s="3">
        <v>243</v>
      </c>
    </row>
    <row spans="1:7" r="14">
      <c t="s" r="A14" s="4">
        <v>372</v>
      </c>
      <c t="s" r="D14" s="4">
        <v>304</v>
      </c>
    </row>
    <row spans="1:7" r="15">
      <c t="s" r="A15" s="4">
        <v>373</v>
      </c>
      <c t="s" r="D15" s="4">
        <v>304</v>
      </c>
    </row>
    <row spans="1:7" r="16">
      <c t="s" r="A16" s="4">
        <v>374</v>
      </c>
      <c t="s" r="D16" s="4">
        <v>375</v>
      </c>
    </row>
    <row spans="1:7" r="17">
      <c t="s" r="A17" s="4">
        <v>376</v>
      </c>
      <c t="n" r="B17" s="7">
        <v>11200000</v>
      </c>
      <c t="n" r="D17" s="7">
        <v>11200000</v>
      </c>
      <c t="n" r="G17" s="7">
        <v>15500000</v>
      </c>
    </row>
    <row spans="1:7" r="18">
      <c t="s" r="A18" s="3">
        <v>245</v>
      </c>
    </row>
    <row spans="1:7" r="19">
      <c t="s" r="A19" s="4">
        <v>245</v>
      </c>
      <c t="n" r="B19" s="5">
        <v>141000</v>
      </c>
      <c t="n" r="D19" s="5">
        <v>141000</v>
      </c>
      <c t="n" r="G19" s="5">
        <v>129000</v>
      </c>
    </row>
    <row spans="1:7" r="20">
      <c t="s" r="A20" s="3">
        <v>66</v>
      </c>
    </row>
    <row spans="1:7" r="21">
      <c t="s" r="A21" s="4">
        <v>377</v>
      </c>
      <c t="n" r="B21" s="7">
        <v>388013000</v>
      </c>
      <c t="n" r="C21" s="7">
        <v>332545000</v>
      </c>
      <c t="n" r="D21" s="7">
        <v>786357000</v>
      </c>
      <c t="n" r="E21" s="7">
        <v>673752000</v>
      </c>
    </row>
    <row spans="1:7" r="22">
      <c t="s" r="A22" s="4">
        <v>378</v>
      </c>
      <c t="s" r="B22" s="4">
        <v>379</v>
      </c>
      <c t="s" r="C22" s="4">
        <v>379</v>
      </c>
      <c t="s" r="D22" s="4">
        <v>379</v>
      </c>
      <c t="s" r="E22" s="4">
        <v>379</v>
      </c>
    </row>
    <row spans="1:7" r="23">
      <c t="s" r="A23" s="3">
        <v>66</v>
      </c>
    </row>
    <row spans="1:7" r="24">
      <c t="s" r="A24" s="4">
        <v>380</v>
      </c>
      <c t="n" r="B24" s="7">
        <v>297200000</v>
      </c>
      <c t="n" r="C24" s="7">
        <v>254964000</v>
      </c>
      <c t="n" r="D24" s="7">
        <v>602556000</v>
      </c>
      <c t="n" r="E24" s="7">
        <v>516762000</v>
      </c>
    </row>
    <row spans="1:7" r="25">
      <c t="s" r="A25" s="4">
        <v>381</v>
      </c>
      <c t="n" r="B25" s="5">
        <v>17156000</v>
      </c>
      <c t="n" r="C25" s="5">
        <v>14956000</v>
      </c>
      <c t="n" r="D25" s="5">
        <v>34707000</v>
      </c>
      <c t="n" r="E25" s="5">
        <v>30369000</v>
      </c>
    </row>
    <row spans="1:7" r="26">
      <c t="s" r="A26" s="4">
        <v>68</v>
      </c>
      <c t="n" r="B26" s="7">
        <v>314356000</v>
      </c>
      <c t="n" r="C26" s="7">
        <v>269920000</v>
      </c>
      <c t="n" r="D26" s="7">
        <v>637263000</v>
      </c>
      <c t="n" r="E26" s="7">
        <v>547131000</v>
      </c>
    </row>
    <row spans="1:7" r="27">
      <c t="s" r="A27" s="4">
        <v>382</v>
      </c>
      <c t="s" r="B27" s="4">
        <v>383</v>
      </c>
      <c t="s" r="C27" s="4">
        <v>383</v>
      </c>
      <c t="s" r="D27" s="4">
        <v>383</v>
      </c>
      <c t="s" r="E27" s="4">
        <v>383</v>
      </c>
    </row>
    <row spans="1:7" r="28">
      <c t="s" r="A28" s="4">
        <v>384</v>
      </c>
      <c t="s" r="B28" s="4">
        <v>385</v>
      </c>
      <c t="s" r="C28" s="4">
        <v>385</v>
      </c>
      <c t="s" r="D28" s="4">
        <v>385</v>
      </c>
      <c t="s" r="E28" s="4">
        <v>386</v>
      </c>
    </row>
    <row spans="1:7" r="29">
      <c t="s" r="A29" s="4">
        <v>387</v>
      </c>
      <c t="s" r="B29" s="4">
        <v>388</v>
      </c>
      <c t="s" r="C29" s="4">
        <v>388</v>
      </c>
      <c t="s" r="D29" s="4">
        <v>388</v>
      </c>
      <c t="s" r="E29" s="4">
        <v>388</v>
      </c>
    </row>
    <row spans="1:7" r="30">
      <c t="s" r="A30" s="4">
        <v>69</v>
      </c>
      <c t="n" r="B30" s="7">
        <v>73657000</v>
      </c>
      <c t="n" r="C30" s="7">
        <v>62625000</v>
      </c>
      <c t="n" r="D30" s="7">
        <v>149094000</v>
      </c>
      <c t="n" r="E30" s="7">
        <v>126621000</v>
      </c>
    </row>
    <row spans="1:7" r="31">
      <c t="s" r="A31" s="4">
        <v>389</v>
      </c>
      <c t="s" r="B31" s="4">
        <v>390</v>
      </c>
      <c t="s" r="C31" s="4">
        <v>390</v>
      </c>
      <c t="s" r="D31" s="4">
        <v>390</v>
      </c>
      <c t="s" r="E31" s="4">
        <v>390</v>
      </c>
    </row>
    <row spans="1:7" r="32">
      <c t="s" r="A32" s="3">
        <v>248</v>
      </c>
    </row>
    <row spans="1:7" r="33">
      <c t="s" r="A33" s="4">
        <v>248</v>
      </c>
      <c t="n" r="B33" s="7">
        <v>25900000</v>
      </c>
      <c t="n" r="C33" s="7">
        <v>21200000</v>
      </c>
      <c t="n" r="D33" s="7">
        <v>51700000</v>
      </c>
      <c t="n" r="E33" s="7">
        <v>41600000</v>
      </c>
    </row>
    <row spans="1:7" r="34">
      <c t="s" r="A34" s="4">
        <v>391</v>
      </c>
      <c t="n" r="B34" s="7">
        <v>1000000</v>
      </c>
      <c t="n" r="D34" s="7">
        <v>1000000</v>
      </c>
      <c t="n" r="G34" s="7">
        <v>1500000</v>
      </c>
    </row>
    <row spans="1:7" r="35">
      <c t="s" r="A35" s="4">
        <v>392</v>
      </c>
    </row>
    <row spans="1:7" r="36">
      <c t="s" r="A36" s="3">
        <v>393</v>
      </c>
    </row>
    <row spans="1:7" r="37">
      <c t="s" r="A37" s="4">
        <v>394</v>
      </c>
      <c t="s" r="D37" s="4">
        <v>395</v>
      </c>
    </row>
    <row spans="1:7" r="38">
      <c t="s" r="A38" s="4">
        <v>396</v>
      </c>
    </row>
    <row spans="1:7" r="39">
      <c t="s" r="A39" s="3">
        <v>393</v>
      </c>
    </row>
    <row spans="1:7" r="40">
      <c t="s" r="A40" s="4">
        <v>394</v>
      </c>
      <c t="s" r="D40" s="4">
        <v>3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60</v>
      </c>
      <c t="s" r="D1" s="2">
        <v>1</v>
      </c>
    </row>
    <row spans="1:5" r="2">
      <c t="s" r="B2" s="2">
        <v>2</v>
      </c>
      <c t="s" r="C2" s="2">
        <v>61</v>
      </c>
      <c t="s" r="D2" s="2">
        <v>2</v>
      </c>
      <c t="s" r="E2" s="2">
        <v>61</v>
      </c>
    </row>
    <row spans="1:5" r="3">
      <c t="s" r="A3" s="3">
        <v>256</v>
      </c>
    </row>
    <row spans="1:5" r="4">
      <c t="s" r="A4" s="4">
        <v>398</v>
      </c>
      <c t="n" r="B4" s="7">
        <v>1668</v>
      </c>
      <c t="n" r="C4" s="7">
        <v>1909</v>
      </c>
      <c t="n" r="D4" s="7">
        <v>4407</v>
      </c>
      <c t="n" r="E4" s="7">
        <v>5879</v>
      </c>
    </row>
    <row spans="1:5" r="5">
      <c t="s" r="A5" s="3">
        <v>85</v>
      </c>
    </row>
    <row spans="1:5" r="6">
      <c t="s" r="A6" s="4">
        <v>86</v>
      </c>
      <c t="n" r="B6" s="8">
        <v>0.07000000000000001</v>
      </c>
      <c t="n" r="C6" s="8">
        <v>0.08</v>
      </c>
      <c t="n" r="D6" s="8">
        <v>0.18</v>
      </c>
      <c t="n" r="E6" s="8">
        <v>0.25</v>
      </c>
    </row>
    <row spans="1:5" r="7">
      <c t="s" r="A7" s="4">
        <v>399</v>
      </c>
      <c t="n" r="B7" s="5">
        <v>24306</v>
      </c>
      <c t="n" r="C7" s="5">
        <v>24009</v>
      </c>
      <c t="n" r="D7" s="5">
        <v>24260</v>
      </c>
      <c t="n" r="E7" s="5">
        <v>23968</v>
      </c>
    </row>
    <row spans="1:5" r="8">
      <c t="s" r="A8" s="3">
        <v>400</v>
      </c>
    </row>
    <row spans="1:5" r="9">
      <c t="s" r="A9" s="4">
        <v>401</v>
      </c>
      <c t="n" r="B9" s="5">
        <v>92</v>
      </c>
      <c t="n" r="C9" s="5">
        <v>181</v>
      </c>
      <c t="n" r="D9" s="5">
        <v>134</v>
      </c>
      <c t="n" r="E9" s="5">
        <v>297</v>
      </c>
    </row>
    <row spans="1:5" r="10">
      <c t="s" r="A10" s="4">
        <v>402</v>
      </c>
      <c t="n" r="B10" s="5">
        <v>24398</v>
      </c>
      <c t="n" r="C10" s="5">
        <v>24190</v>
      </c>
      <c t="n" r="D10" s="5">
        <v>24394</v>
      </c>
      <c t="n" r="E10" s="5">
        <v>24265</v>
      </c>
    </row>
    <row spans="1:5" r="11">
      <c t="s" r="A11" s="4">
        <v>89</v>
      </c>
      <c t="n" r="B11" s="8">
        <v>0.07000000000000001</v>
      </c>
      <c t="n" r="C11" s="8">
        <v>0.08</v>
      </c>
      <c t="n" r="D11" s="8">
        <v>0.18</v>
      </c>
      <c t="n" r="E11" s="8">
        <v>0.24</v>
      </c>
    </row>
    <row spans="1:5" r="12">
      <c t="s" r="A12" s="4">
        <v>403</v>
      </c>
    </row>
    <row spans="1:5" r="13">
      <c t="s" r="A13" s="3">
        <v>404</v>
      </c>
    </row>
    <row spans="1:5" r="14">
      <c t="s" r="A14" s="4">
        <v>405</v>
      </c>
      <c t="n" r="B14" s="5">
        <v>348</v>
      </c>
      <c t="n" r="C14" s="5">
        <v>471</v>
      </c>
      <c t="n" r="D14" s="5">
        <v>240</v>
      </c>
      <c t="n" r="E14" s="5">
        <v>3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406</v>
      </c>
      <c t="s" r="B1" s="2">
        <v>407</v>
      </c>
      <c t="s" r="C1" s="2">
        <v>408</v>
      </c>
      <c t="s" r="D1" s="2">
        <v>407</v>
      </c>
      <c t="s" r="E1" s="2">
        <v>355</v>
      </c>
      <c t="s" r="F1" s="2">
        <v>355</v>
      </c>
      <c t="s" r="G1" s="2">
        <v>356</v>
      </c>
      <c t="s" r="H1" s="2">
        <v>355</v>
      </c>
      <c t="s" r="I1" s="2">
        <v>356</v>
      </c>
      <c t="s" r="J1" s="2">
        <v>355</v>
      </c>
      <c t="s" r="K1" s="2">
        <v>359</v>
      </c>
      <c t="s" r="L1" s="2">
        <v>356</v>
      </c>
    </row>
    <row spans="1:12" r="2">
      <c t="s" r="A2" s="3">
        <v>409</v>
      </c>
    </row>
    <row spans="1:12" r="3">
      <c t="s" r="A3" s="4">
        <v>44</v>
      </c>
      <c t="n" r="E3" s="7">
        <v>500000</v>
      </c>
      <c t="n" r="F3" s="7">
        <v>500000</v>
      </c>
      <c t="n" r="H3" s="7">
        <v>500000</v>
      </c>
      <c t="n" r="J3" s="7">
        <v>500000</v>
      </c>
      <c t="n" r="K3" s="7">
        <v>0</v>
      </c>
    </row>
    <row spans="1:12" r="4">
      <c t="s" r="A4" s="4">
        <v>163</v>
      </c>
      <c t="n" r="H4" s="5">
        <v>500000</v>
      </c>
      <c t="n" r="I4" s="7">
        <v>0</v>
      </c>
      <c t="n" r="J4" s="5">
        <v>500000</v>
      </c>
      <c t="n" r="L4" s="7">
        <v>0</v>
      </c>
    </row>
    <row spans="1:12" r="5">
      <c t="s" r="A5" s="4">
        <v>410</v>
      </c>
      <c t="n" r="E5" s="5">
        <v>505000</v>
      </c>
      <c t="n" r="F5" s="5">
        <v>505000</v>
      </c>
      <c t="n" r="H5" s="5">
        <v>505000</v>
      </c>
      <c t="n" r="J5" s="5">
        <v>505000</v>
      </c>
      <c t="n" r="K5" s="5">
        <v>580000</v>
      </c>
    </row>
    <row spans="1:12" r="6">
      <c t="s" r="A6" s="4">
        <v>411</v>
      </c>
      <c t="n" r="H6" s="5">
        <v>362000</v>
      </c>
      <c t="n" r="I6" s="5">
        <v>325000</v>
      </c>
      <c t="n" r="J6" s="5">
        <v>362000</v>
      </c>
      <c t="n" r="L6" s="5">
        <v>325000</v>
      </c>
    </row>
    <row spans="1:12" r="7">
      <c t="s" r="A7" s="4">
        <v>412</v>
      </c>
      <c t="n" r="H7" s="5">
        <v>362000</v>
      </c>
      <c t="n" r="I7" s="5">
        <v>325000</v>
      </c>
      <c t="n" r="J7" s="5">
        <v>362000</v>
      </c>
      <c t="n" r="L7" s="5">
        <v>325000</v>
      </c>
    </row>
    <row spans="1:12" r="8">
      <c t="s" r="A8" s="4">
        <v>413</v>
      </c>
      <c t="n" r="E8" s="5">
        <v>0</v>
      </c>
      <c t="n" r="F8" s="5">
        <v>0</v>
      </c>
      <c t="n" r="H8" s="5">
        <v>0</v>
      </c>
      <c t="n" r="J8" s="5">
        <v>0</v>
      </c>
      <c t="n" r="K8" s="5">
        <v>0</v>
      </c>
    </row>
    <row spans="1:12" r="9">
      <c t="s" r="A9" s="4">
        <v>139</v>
      </c>
      <c t="n" r="F9" s="5">
        <v>5838000</v>
      </c>
      <c t="n" r="G9" s="7">
        <v>4310000</v>
      </c>
      <c t="n" r="H9" s="5">
        <v>11214000</v>
      </c>
      <c t="n" r="I9" s="5">
        <v>8105000</v>
      </c>
      <c t="n" r="J9" s="5">
        <v>21173000</v>
      </c>
      <c t="n" r="L9" s="7">
        <v>15101000</v>
      </c>
    </row>
    <row spans="1:12" r="10">
      <c t="s" r="A10" s="4">
        <v>414</v>
      </c>
    </row>
    <row spans="1:12" r="11">
      <c t="s" r="A11" s="3">
        <v>409</v>
      </c>
    </row>
    <row spans="1:12" r="12">
      <c t="s" r="A12" s="4">
        <v>411</v>
      </c>
      <c t="n" r="H12" s="5">
        <v>362000</v>
      </c>
      <c t="n" r="K12" s="5">
        <v>325000</v>
      </c>
    </row>
    <row spans="1:12" r="13">
      <c t="s" r="A13" s="4">
        <v>412</v>
      </c>
      <c t="n" r="H13" s="5">
        <v>362000</v>
      </c>
      <c t="n" r="K13" s="5">
        <v>325000</v>
      </c>
    </row>
    <row spans="1:12" r="14">
      <c t="s" r="A14" s="4">
        <v>223</v>
      </c>
      <c t="n" r="E14" s="5">
        <v>4900000</v>
      </c>
      <c t="n" r="F14" s="5">
        <v>4900000</v>
      </c>
      <c t="n" r="H14" s="5">
        <v>4900000</v>
      </c>
      <c t="n" r="J14" s="5">
        <v>4900000</v>
      </c>
      <c t="n" r="K14" s="5">
        <v>4700000</v>
      </c>
    </row>
    <row spans="1:12" r="15">
      <c t="s" r="A15" s="4">
        <v>415</v>
      </c>
      <c t="n" r="E15" s="5">
        <v>3200000</v>
      </c>
      <c t="n" r="F15" s="5">
        <v>3200000</v>
      </c>
      <c t="n" r="H15" s="5">
        <v>3200000</v>
      </c>
      <c t="n" r="J15" s="5">
        <v>3200000</v>
      </c>
      <c t="n" r="K15" s="5">
        <v>2800000</v>
      </c>
    </row>
    <row spans="1:12" r="16">
      <c t="s" r="A16" s="4">
        <v>139</v>
      </c>
      <c t="n" r="F16" s="5">
        <v>218000</v>
      </c>
      <c t="n" r="G16" s="7">
        <v>180000</v>
      </c>
      <c t="n" r="H16" s="5">
        <v>414000</v>
      </c>
      <c t="n" r="I16" s="7">
        <v>340000</v>
      </c>
    </row>
    <row spans="1:12" r="17">
      <c t="s" r="A17" s="4">
        <v>416</v>
      </c>
    </row>
    <row spans="1:12" r="18">
      <c t="s" r="A18" s="3">
        <v>409</v>
      </c>
    </row>
    <row spans="1:12" r="19">
      <c t="s" r="A19" s="4">
        <v>417</v>
      </c>
      <c t="s" r="B19" s="4">
        <v>385</v>
      </c>
      <c t="s" r="D19" s="4">
        <v>385</v>
      </c>
    </row>
    <row spans="1:12" r="20">
      <c t="s" r="A20" s="4">
        <v>418</v>
      </c>
    </row>
    <row spans="1:12" r="21">
      <c t="s" r="A21" s="3">
        <v>409</v>
      </c>
    </row>
    <row spans="1:12" r="22">
      <c t="s" r="A22" s="4">
        <v>419</v>
      </c>
      <c t="n" r="E22" s="5">
        <v>500000</v>
      </c>
      <c t="n" r="F22" s="5">
        <v>500000</v>
      </c>
      <c t="n" r="H22" s="5">
        <v>500000</v>
      </c>
      <c t="n" r="J22" s="5">
        <v>500000</v>
      </c>
      <c t="n" r="K22" s="5">
        <v>803000</v>
      </c>
    </row>
    <row spans="1:12" r="23">
      <c t="s" r="A23" s="4">
        <v>420</v>
      </c>
      <c t="n" r="E23" s="5">
        <v>4500000</v>
      </c>
      <c t="n" r="F23" s="5">
        <v>4500000</v>
      </c>
      <c t="n" r="H23" s="7">
        <v>4500000</v>
      </c>
      <c t="n" r="J23" s="5">
        <v>4500000</v>
      </c>
      <c t="n" r="K23" s="7">
        <v>4200000</v>
      </c>
    </row>
    <row spans="1:12" r="24">
      <c t="s" r="A24" s="4">
        <v>421</v>
      </c>
    </row>
    <row spans="1:12" r="25">
      <c t="s" r="A25" s="3">
        <v>409</v>
      </c>
    </row>
    <row spans="1:12" r="26">
      <c t="s" r="A26" s="4">
        <v>422</v>
      </c>
      <c t="n" r="C26" s="7">
        <v>55800000</v>
      </c>
    </row>
    <row spans="1:12" r="27">
      <c t="s" r="A27" s="4">
        <v>423</v>
      </c>
      <c t="s" r="C27" s="4">
        <v>424</v>
      </c>
    </row>
    <row spans="1:12" r="28">
      <c t="s" r="A28" s="4">
        <v>425</v>
      </c>
      <c t="n" r="C28" s="7">
        <v>37400000</v>
      </c>
    </row>
    <row spans="1:12" r="29">
      <c t="s" r="A29" s="4">
        <v>426</v>
      </c>
      <c t="s" r="C29" s="4">
        <v>427</v>
      </c>
    </row>
    <row spans="1:12" r="30">
      <c t="s" r="A30" s="4">
        <v>428</v>
      </c>
      <c t="s" r="H30" s="4">
        <v>429</v>
      </c>
    </row>
    <row spans="1:12" r="31">
      <c t="s" r="A31" s="4">
        <v>430</v>
      </c>
      <c t="n" r="H31" s="11">
        <v>1.15</v>
      </c>
    </row>
    <row spans="1:12" r="32">
      <c t="s" r="A32" s="4">
        <v>431</v>
      </c>
      <c t="s" r="H32" s="4">
        <v>429</v>
      </c>
    </row>
    <row spans="1:12" r="33">
      <c t="s" r="A33" s="4">
        <v>432</v>
      </c>
      <c t="n" r="H33" s="7">
        <v>50000000</v>
      </c>
    </row>
    <row spans="1:12" r="34">
      <c t="s" r="A34" s="4">
        <v>433</v>
      </c>
      <c t="n" r="E34" s="5">
        <v>20000000</v>
      </c>
      <c t="n" r="F34" s="5">
        <v>20000000</v>
      </c>
      <c t="n" r="H34" s="5">
        <v>20000000</v>
      </c>
      <c t="n" r="J34" s="5">
        <v>20000000</v>
      </c>
    </row>
    <row spans="1:12" r="35">
      <c t="s" r="A35" s="4">
        <v>434</v>
      </c>
      <c t="n" r="E35" s="5">
        <v>0</v>
      </c>
      <c t="n" r="F35" s="5">
        <v>0</v>
      </c>
      <c t="n" r="H35" s="7">
        <v>0</v>
      </c>
      <c t="n" r="J35" s="5">
        <v>0</v>
      </c>
    </row>
    <row spans="1:12" r="36">
      <c t="s" r="A36" s="4">
        <v>435</v>
      </c>
    </row>
    <row spans="1:12" r="37">
      <c t="s" r="A37" s="3">
        <v>409</v>
      </c>
    </row>
    <row spans="1:12" r="38">
      <c t="s" r="A38" s="4">
        <v>436</v>
      </c>
      <c t="n" r="H38" s="5">
        <v>3</v>
      </c>
    </row>
    <row spans="1:12" r="39">
      <c t="s" r="A39" s="4">
        <v>437</v>
      </c>
    </row>
    <row spans="1:12" r="40">
      <c t="s" r="A40" s="3">
        <v>409</v>
      </c>
    </row>
    <row spans="1:12" r="41">
      <c t="s" r="A41" s="4">
        <v>436</v>
      </c>
      <c t="n" r="H41" s="11">
        <v>2.5</v>
      </c>
    </row>
    <row spans="1:12" r="42">
      <c t="s" r="A42" s="4">
        <v>438</v>
      </c>
    </row>
    <row spans="1:12" r="43">
      <c t="s" r="A43" s="3">
        <v>409</v>
      </c>
    </row>
    <row spans="1:12" r="44">
      <c t="s" r="A44" s="4">
        <v>439</v>
      </c>
      <c t="s" r="H44" s="4">
        <v>440</v>
      </c>
    </row>
    <row spans="1:12" r="45">
      <c t="s" r="A45" s="4">
        <v>441</v>
      </c>
    </row>
    <row spans="1:12" r="46">
      <c t="s" r="A46" s="3">
        <v>409</v>
      </c>
    </row>
    <row spans="1:12" r="47">
      <c t="s" r="A47" s="4">
        <v>422</v>
      </c>
      <c t="n" r="C47" s="7">
        <v>10000000</v>
      </c>
    </row>
    <row spans="1:12" r="48">
      <c t="s" r="A48" s="4">
        <v>442</v>
      </c>
      <c t="s" r="C48" s="4">
        <v>335</v>
      </c>
    </row>
    <row spans="1:12" r="49">
      <c t="s" r="A49" s="4">
        <v>443</v>
      </c>
    </row>
    <row spans="1:12" r="50">
      <c t="s" r="A50" s="3">
        <v>409</v>
      </c>
    </row>
    <row spans="1:12" r="51">
      <c t="s" r="A51" s="4">
        <v>439</v>
      </c>
      <c t="s" r="C51" s="4">
        <v>440</v>
      </c>
    </row>
    <row spans="1:12" r="52">
      <c t="s" r="A52" s="4">
        <v>444</v>
      </c>
    </row>
    <row spans="1:12" r="53">
      <c t="s" r="A53" s="3">
        <v>409</v>
      </c>
    </row>
    <row spans="1:12" r="54">
      <c t="s" r="A54" s="4">
        <v>439</v>
      </c>
      <c t="s" r="C54" s="4">
        <v>369</v>
      </c>
    </row>
    <row spans="1:12" r="55">
      <c t="s" r="A55" s="4">
        <v>445</v>
      </c>
    </row>
    <row spans="1:12" r="56">
      <c t="s" r="A56" s="3">
        <v>409</v>
      </c>
    </row>
    <row spans="1:12" r="57">
      <c t="s" r="A57" s="4">
        <v>422</v>
      </c>
      <c t="n" r="C57" s="7">
        <v>45800000</v>
      </c>
    </row>
    <row spans="1:12" r="58">
      <c t="s" r="A58" s="4">
        <v>446</v>
      </c>
    </row>
    <row spans="1:12" r="59">
      <c t="s" r="A59" s="3">
        <v>409</v>
      </c>
    </row>
    <row spans="1:12" r="60">
      <c t="s" r="A60" s="4">
        <v>442</v>
      </c>
      <c t="s" r="H60" s="4">
        <v>447</v>
      </c>
    </row>
    <row spans="1:12" r="61">
      <c t="s" r="A61" s="4">
        <v>448</v>
      </c>
    </row>
    <row spans="1:12" r="62">
      <c t="s" r="A62" s="3">
        <v>409</v>
      </c>
    </row>
    <row spans="1:12" r="63">
      <c t="s" r="A63" s="4">
        <v>417</v>
      </c>
      <c t="s" r="C63" s="4">
        <v>449</v>
      </c>
    </row>
    <row spans="1:12" r="64">
      <c t="s" r="A64" s="4">
        <v>450</v>
      </c>
      <c t="n" r="E64" s="5">
        <v>1100000</v>
      </c>
      <c t="n" r="F64" s="5">
        <v>1100000</v>
      </c>
      <c t="n" r="H64" s="7">
        <v>1100000</v>
      </c>
      <c t="n" r="J64" s="5">
        <v>1100000</v>
      </c>
    </row>
    <row spans="1:12" r="65">
      <c t="s" r="A65" s="4">
        <v>451</v>
      </c>
      <c t="n" r="E65" s="5">
        <v>38000000</v>
      </c>
      <c t="n" r="F65" s="5">
        <v>38000000</v>
      </c>
      <c t="n" r="H65" s="5">
        <v>38000000</v>
      </c>
      <c t="n" r="J65" s="5">
        <v>38000000</v>
      </c>
    </row>
    <row spans="1:12" r="66">
      <c t="s" r="A66" s="4">
        <v>452</v>
      </c>
    </row>
    <row spans="1:12" r="67">
      <c t="s" r="A67" s="3">
        <v>409</v>
      </c>
    </row>
    <row spans="1:12" r="68">
      <c t="s" r="A68" s="4">
        <v>439</v>
      </c>
      <c t="s" r="C68" s="4">
        <v>440</v>
      </c>
    </row>
    <row spans="1:12" r="69">
      <c t="s" r="A69" s="4">
        <v>453</v>
      </c>
    </row>
    <row spans="1:12" r="70">
      <c t="s" r="A70" s="3">
        <v>409</v>
      </c>
    </row>
    <row spans="1:12" r="71">
      <c t="s" r="A71" s="4">
        <v>439</v>
      </c>
      <c t="s" r="C71" s="4">
        <v>369</v>
      </c>
    </row>
    <row spans="1:12" r="72">
      <c t="s" r="A72" s="4">
        <v>454</v>
      </c>
    </row>
    <row spans="1:12" r="73">
      <c t="s" r="A73" s="3">
        <v>409</v>
      </c>
    </row>
    <row spans="1:12" r="74">
      <c t="s" r="A74" s="4">
        <v>442</v>
      </c>
      <c t="s" r="B74" s="4">
        <v>339</v>
      </c>
    </row>
    <row spans="1:12" r="75">
      <c t="s" r="A75" s="4">
        <v>44</v>
      </c>
      <c t="n" r="B75" s="7">
        <v>5000000</v>
      </c>
      <c t="n" r="D75" s="7">
        <v>5000000</v>
      </c>
    </row>
    <row spans="1:12" r="76">
      <c t="s" r="A76" s="4">
        <v>455</v>
      </c>
      <c t="s" r="B76" s="4">
        <v>456</v>
      </c>
      <c t="s" r="D76" s="4">
        <v>456</v>
      </c>
    </row>
    <row spans="1:12" r="77">
      <c t="s" r="A77" s="4">
        <v>457</v>
      </c>
      <c t="s" r="B77" s="4">
        <v>458</v>
      </c>
    </row>
    <row spans="1:12" r="78">
      <c t="s" r="A78" s="4">
        <v>459</v>
      </c>
    </row>
    <row spans="1:12" r="79">
      <c t="s" r="A79" s="3">
        <v>409</v>
      </c>
    </row>
    <row spans="1:12" r="80">
      <c t="s" r="A80" s="4">
        <v>44</v>
      </c>
      <c t="n" r="E80" s="5">
        <v>500000</v>
      </c>
      <c t="n" r="F80" s="7">
        <v>500000</v>
      </c>
      <c t="n" r="H80" s="7">
        <v>500000</v>
      </c>
      <c t="n" r="J80" s="7">
        <v>500000</v>
      </c>
    </row>
    <row spans="1:12" r="81">
      <c t="s" r="A81" s="4">
        <v>163</v>
      </c>
      <c t="n" r="E81" s="7">
        <v>500000</v>
      </c>
    </row>
    <row spans="1:12" r="82">
      <c t="s" r="A82" s="4">
        <v>460</v>
      </c>
      <c t="s" r="E82" s="4">
        <v>461</v>
      </c>
    </row>
    <row spans="1:12" r="83">
      <c t="s" r="A83" s="4">
        <v>462</v>
      </c>
    </row>
    <row spans="1:12" r="84">
      <c t="s" r="A84" s="3">
        <v>409</v>
      </c>
    </row>
    <row spans="1:12" r="85">
      <c t="s" r="A85" s="4">
        <v>442</v>
      </c>
      <c t="s" r="D85" s="4">
        <v>339</v>
      </c>
    </row>
    <row spans="1:12" r="86">
      <c t="s" r="A86" s="4">
        <v>463</v>
      </c>
      <c t="s" r="D86" s="4">
        <v>464</v>
      </c>
    </row>
    <row spans="1:12" r="87">
      <c t="s" r="A87" s="4">
        <v>465</v>
      </c>
      <c t="s" r="D87" s="4">
        <v>456</v>
      </c>
    </row>
    <row spans="1:12" r="88">
      <c t="s" r="A88" s="4">
        <v>455</v>
      </c>
      <c t="s" r="B88" s="4">
        <v>456</v>
      </c>
      <c t="s" r="D88" s="4">
        <v>456</v>
      </c>
    </row>
    <row spans="1:12" r="89">
      <c t="s" r="A89" s="4">
        <v>457</v>
      </c>
      <c t="s" r="D89" s="4">
        <v>458</v>
      </c>
    </row>
    <row spans="1:12" r="90">
      <c t="s" r="A90" s="4">
        <v>466</v>
      </c>
      <c t="s" r="D90" s="4">
        <v>4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9</v>
      </c>
      <c t="s" r="C1" s="2">
        <v>60</v>
      </c>
      <c t="s" r="E1" s="2">
        <v>1</v>
      </c>
    </row>
    <row spans="1:6" r="2">
      <c t="s" r="C2" s="2">
        <v>2</v>
      </c>
      <c t="s" r="D2" s="2">
        <v>61</v>
      </c>
      <c t="s" r="E2" s="2">
        <v>2</v>
      </c>
      <c t="s" r="F2" s="2">
        <v>61</v>
      </c>
    </row>
    <row spans="1:6" r="3">
      <c t="s" r="A3" s="3">
        <v>62</v>
      </c>
    </row>
    <row spans="1:6" r="4">
      <c t="s" r="A4" s="4">
        <v>63</v>
      </c>
      <c t="n" r="C4" s="7">
        <v>34428</v>
      </c>
      <c t="n" r="D4" s="7">
        <v>33215</v>
      </c>
      <c t="n" r="E4" s="7">
        <v>70563</v>
      </c>
      <c t="n" r="F4" s="7">
        <v>71262</v>
      </c>
    </row>
    <row spans="1:6" r="5">
      <c t="s" r="A5" s="4">
        <v>64</v>
      </c>
      <c t="n" r="C5" s="5">
        <v>353585</v>
      </c>
      <c t="n" r="D5" s="5">
        <v>299330</v>
      </c>
      <c t="n" r="E5" s="5">
        <v>715794</v>
      </c>
      <c t="n" r="F5" s="5">
        <v>602490</v>
      </c>
    </row>
    <row spans="1:6" r="6">
      <c t="s" r="A6" s="4">
        <v>65</v>
      </c>
      <c t="n" r="C6" s="5">
        <v>388013</v>
      </c>
      <c t="n" r="D6" s="5">
        <v>332545</v>
      </c>
      <c t="n" r="E6" s="5">
        <v>786357</v>
      </c>
      <c t="n" r="F6" s="5">
        <v>673752</v>
      </c>
    </row>
    <row spans="1:6" r="7">
      <c t="s" r="A7" s="3">
        <v>66</v>
      </c>
    </row>
    <row spans="1:6" r="8">
      <c t="s" r="A8" s="4">
        <v>63</v>
      </c>
      <c t="s" r="B8" s="4">
        <v>67</v>
      </c>
      <c t="n" r="C8" s="5">
        <v>31235</v>
      </c>
      <c t="n" r="D8" s="5">
        <v>29473</v>
      </c>
      <c t="n" r="E8" s="5">
        <v>63762</v>
      </c>
      <c t="n" r="F8" s="5">
        <v>62570</v>
      </c>
    </row>
    <row spans="1:6" r="9">
      <c t="s" r="A9" s="4">
        <v>64</v>
      </c>
      <c t="n" r="C9" s="5">
        <v>283121</v>
      </c>
      <c t="n" r="D9" s="5">
        <v>240447</v>
      </c>
      <c t="n" r="E9" s="5">
        <v>573501</v>
      </c>
      <c t="n" r="F9" s="5">
        <v>484561</v>
      </c>
    </row>
    <row spans="1:6" r="10">
      <c t="s" r="A10" s="4">
        <v>68</v>
      </c>
      <c t="n" r="C10" s="5">
        <v>314356</v>
      </c>
      <c t="n" r="D10" s="5">
        <v>269920</v>
      </c>
      <c t="n" r="E10" s="5">
        <v>637263</v>
      </c>
      <c t="n" r="F10" s="5">
        <v>547131</v>
      </c>
    </row>
    <row spans="1:6" r="11">
      <c t="s" r="A11" s="4">
        <v>69</v>
      </c>
      <c t="n" r="C11" s="5">
        <v>73657</v>
      </c>
      <c t="n" r="D11" s="5">
        <v>62625</v>
      </c>
      <c t="n" r="E11" s="5">
        <v>149094</v>
      </c>
      <c t="n" r="F11" s="5">
        <v>126621</v>
      </c>
    </row>
    <row spans="1:6" r="12">
      <c t="s" r="A12" s="3">
        <v>70</v>
      </c>
    </row>
    <row spans="1:6" r="13">
      <c t="s" r="A13" s="4">
        <v>71</v>
      </c>
      <c t="s" r="B13" s="4">
        <v>67</v>
      </c>
      <c t="n" r="C13" s="5">
        <v>28087</v>
      </c>
      <c t="n" r="D13" s="5">
        <v>23543</v>
      </c>
      <c t="n" r="E13" s="5">
        <v>56059</v>
      </c>
      <c t="n" r="F13" s="5">
        <v>46935</v>
      </c>
    </row>
    <row spans="1:6" r="14">
      <c t="s" r="A14" s="4">
        <v>72</v>
      </c>
      <c t="s" r="B14" s="4">
        <v>67</v>
      </c>
      <c t="n" r="C14" s="5">
        <v>24059</v>
      </c>
      <c t="n" r="D14" s="5">
        <v>21408</v>
      </c>
      <c t="n" r="E14" s="5">
        <v>47146</v>
      </c>
      <c t="n" r="F14" s="5">
        <v>41009</v>
      </c>
    </row>
    <row spans="1:6" r="15">
      <c t="s" r="A15" s="4">
        <v>73</v>
      </c>
      <c t="s" r="B15" s="4">
        <v>67</v>
      </c>
      <c t="n" r="C15" s="5">
        <v>19429</v>
      </c>
      <c t="n" r="D15" s="5">
        <v>15881</v>
      </c>
      <c t="n" r="E15" s="5">
        <v>39963</v>
      </c>
      <c t="n" r="F15" s="5">
        <v>31177</v>
      </c>
    </row>
    <row spans="1:6" r="16">
      <c t="s" r="A16" s="4">
        <v>74</v>
      </c>
      <c t="n" r="C16" s="5">
        <v>0</v>
      </c>
      <c t="n" r="D16" s="5">
        <v>0</v>
      </c>
      <c t="n" r="E16" s="5">
        <v>0</v>
      </c>
      <c t="n" r="F16" s="5">
        <v>-360</v>
      </c>
    </row>
    <row spans="1:6" r="17">
      <c t="s" r="A17" s="4">
        <v>75</v>
      </c>
      <c t="n" r="C17" s="5">
        <v>71575</v>
      </c>
      <c t="n" r="D17" s="5">
        <v>60832</v>
      </c>
      <c t="n" r="E17" s="5">
        <v>143168</v>
      </c>
      <c t="n" r="F17" s="5">
        <v>118761</v>
      </c>
    </row>
    <row spans="1:6" r="18">
      <c t="s" r="A18" s="4">
        <v>76</v>
      </c>
      <c t="n" r="C18" s="5">
        <v>2082</v>
      </c>
      <c t="n" r="D18" s="5">
        <v>1793</v>
      </c>
      <c t="n" r="E18" s="5">
        <v>5926</v>
      </c>
      <c t="n" r="F18" s="5">
        <v>7860</v>
      </c>
    </row>
    <row spans="1:6" r="19">
      <c t="s" r="A19" s="4">
        <v>77</v>
      </c>
      <c t="n" r="C19" s="5">
        <v>38</v>
      </c>
      <c t="n" r="D19" s="5">
        <v>37</v>
      </c>
      <c t="n" r="E19" s="5">
        <v>81</v>
      </c>
      <c t="n" r="F19" s="5">
        <v>78</v>
      </c>
    </row>
    <row spans="1:6" r="20">
      <c t="s" r="A20" s="4">
        <v>78</v>
      </c>
      <c t="n" r="C20" s="5">
        <v>-8</v>
      </c>
      <c t="n" r="D20" s="5">
        <v>-12</v>
      </c>
      <c t="n" r="E20" s="5">
        <v>-12</v>
      </c>
      <c t="n" r="F20" s="5">
        <v>-19</v>
      </c>
    </row>
    <row spans="1:6" r="21">
      <c t="s" r="A21" s="4">
        <v>79</v>
      </c>
      <c t="n" r="C21" s="5">
        <v>1163</v>
      </c>
      <c t="n" r="D21" s="5">
        <v>524</v>
      </c>
      <c t="n" r="E21" s="5">
        <v>1768</v>
      </c>
      <c t="n" r="F21" s="5">
        <v>983</v>
      </c>
    </row>
    <row spans="1:6" r="22">
      <c t="s" r="A22" s="4">
        <v>80</v>
      </c>
      <c t="n" r="C22" s="5">
        <v>3275</v>
      </c>
      <c t="n" r="D22" s="5">
        <v>2342</v>
      </c>
      <c t="n" r="E22" s="5">
        <v>7763</v>
      </c>
      <c t="n" r="F22" s="5">
        <v>8902</v>
      </c>
    </row>
    <row spans="1:6" r="23">
      <c t="s" r="A23" s="4">
        <v>81</v>
      </c>
      <c t="n" r="C23" s="5">
        <v>1849</v>
      </c>
      <c t="n" r="D23" s="5">
        <v>433</v>
      </c>
      <c t="n" r="E23" s="5">
        <v>3789</v>
      </c>
      <c t="n" r="F23" s="5">
        <v>3023</v>
      </c>
    </row>
    <row spans="1:6" r="24">
      <c t="s" r="A24" s="4">
        <v>82</v>
      </c>
      <c t="n" r="C24" s="5">
        <v>1426</v>
      </c>
      <c t="n" r="D24" s="5">
        <v>1909</v>
      </c>
      <c t="n" r="E24" s="5">
        <v>3974</v>
      </c>
      <c t="n" r="F24" s="5">
        <v>5879</v>
      </c>
    </row>
    <row spans="1:6" r="25">
      <c t="s" r="A25" s="4">
        <v>83</v>
      </c>
      <c t="n" r="C25" s="5">
        <v>-242</v>
      </c>
      <c t="n" r="D25" s="5">
        <v>0</v>
      </c>
      <c t="n" r="E25" s="5">
        <v>-433</v>
      </c>
      <c t="n" r="F25" s="5">
        <v>0</v>
      </c>
    </row>
    <row spans="1:6" r="26">
      <c t="s" r="A26" s="4">
        <v>84</v>
      </c>
      <c t="n" r="C26" s="7">
        <v>1668</v>
      </c>
      <c t="n" r="D26" s="7">
        <v>1909</v>
      </c>
      <c t="n" r="E26" s="7">
        <v>4407</v>
      </c>
      <c t="n" r="F26" s="7">
        <v>5879</v>
      </c>
    </row>
    <row spans="1:6" r="27">
      <c t="s" r="A27" s="3">
        <v>85</v>
      </c>
    </row>
    <row spans="1:6" r="28">
      <c t="s" r="A28" s="4">
        <v>86</v>
      </c>
      <c t="n" r="C28" s="8">
        <v>0.07000000000000001</v>
      </c>
      <c t="n" r="D28" s="8">
        <v>0.08</v>
      </c>
      <c t="n" r="E28" s="8">
        <v>0.18</v>
      </c>
      <c t="n" r="F28" s="8">
        <v>0.25</v>
      </c>
    </row>
    <row spans="1:6" r="29">
      <c t="s" r="A29" s="4">
        <v>87</v>
      </c>
      <c t="n" r="C29" s="5">
        <v>24306</v>
      </c>
      <c t="n" r="D29" s="5">
        <v>24009</v>
      </c>
      <c t="n" r="E29" s="5">
        <v>24260</v>
      </c>
      <c t="n" r="F29" s="5">
        <v>23968</v>
      </c>
    </row>
    <row spans="1:6" r="30">
      <c t="s" r="A30" s="3">
        <v>88</v>
      </c>
    </row>
    <row spans="1:6" r="31">
      <c t="s" r="A31" s="4">
        <v>89</v>
      </c>
      <c t="n" r="C31" s="8">
        <v>0.07000000000000001</v>
      </c>
      <c t="n" r="D31" s="8">
        <v>0.08</v>
      </c>
      <c t="n" r="E31" s="8">
        <v>0.18</v>
      </c>
      <c t="n" r="F31" s="8">
        <v>0.24</v>
      </c>
    </row>
    <row spans="1:6" r="32">
      <c t="s" r="A32" s="4">
        <v>90</v>
      </c>
      <c t="n" r="C32" s="5">
        <v>24398</v>
      </c>
      <c t="n" r="D32" s="5">
        <v>24190</v>
      </c>
      <c t="n" r="E32" s="5">
        <v>24394</v>
      </c>
      <c t="n" r="F32" s="5">
        <v>24265</v>
      </c>
    </row>
    <row spans="1:6" r="33">
      <c t="n" r="A33"/>
    </row>
    <row spans="1:6" r="34">
      <c t="s" r="A34" s="4">
        <v>67</v>
      </c>
      <c t="s" r="B34" s="4">
        <v>91</v>
      </c>
    </row>
  </sheetData>
  <mergeCells count="5">
    <mergeCell ref="A1:B2"/>
    <mergeCell ref="C1:D1"/>
    <mergeCell ref="E1:F1"/>
    <mergeCell ref="A33:E33"/>
    <mergeCell ref="B34:E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68</v>
      </c>
      <c t="s" r="B1" s="2">
        <v>60</v>
      </c>
      <c t="s" r="D1" s="2">
        <v>1</v>
      </c>
    </row>
    <row spans="1:5" r="2">
      <c t="s" r="B2" s="2">
        <v>2</v>
      </c>
      <c t="s" r="C2" s="2">
        <v>61</v>
      </c>
      <c t="s" r="D2" s="2">
        <v>2</v>
      </c>
      <c t="s" r="E2" s="2">
        <v>61</v>
      </c>
    </row>
    <row spans="1:5" r="3">
      <c t="s" r="A3" s="3">
        <v>469</v>
      </c>
    </row>
    <row spans="1:5" r="4">
      <c t="s" r="A4" s="4">
        <v>470</v>
      </c>
      <c t="n" r="B4" s="7">
        <v>5720</v>
      </c>
      <c t="n" r="D4" s="7">
        <v>5720</v>
      </c>
    </row>
    <row spans="1:5" r="5">
      <c t="n" r="A5" s="5">
        <v>2016</v>
      </c>
      <c t="n" r="B5" s="5">
        <v>9370</v>
      </c>
      <c t="n" r="D5" s="5">
        <v>9370</v>
      </c>
    </row>
    <row spans="1:5" r="6">
      <c t="n" r="A6" s="5">
        <v>2017</v>
      </c>
      <c t="n" r="B6" s="5">
        <v>5003</v>
      </c>
      <c t="n" r="D6" s="5">
        <v>5003</v>
      </c>
    </row>
    <row spans="1:5" r="7">
      <c t="n" r="A7" s="5">
        <v>2018</v>
      </c>
      <c t="n" r="B7" s="5">
        <v>4589</v>
      </c>
      <c t="n" r="D7" s="5">
        <v>4589</v>
      </c>
    </row>
    <row spans="1:5" r="8">
      <c t="n" r="A8" s="5">
        <v>2019</v>
      </c>
      <c t="n" r="B8" s="5">
        <v>4232</v>
      </c>
      <c t="n" r="D8" s="5">
        <v>4232</v>
      </c>
    </row>
    <row spans="1:5" r="9">
      <c t="s" r="A9" s="4">
        <v>471</v>
      </c>
      <c t="n" r="B9" s="5">
        <v>28521</v>
      </c>
      <c t="n" r="D9" s="5">
        <v>28521</v>
      </c>
    </row>
    <row spans="1:5" r="10">
      <c t="s" r="A10" s="4">
        <v>116</v>
      </c>
      <c t="n" r="B10" s="5">
        <v>57435</v>
      </c>
      <c t="n" r="D10" s="5">
        <v>57435</v>
      </c>
    </row>
    <row spans="1:5" r="11">
      <c t="s" r="A11" s="3">
        <v>472</v>
      </c>
    </row>
    <row spans="1:5" r="12">
      <c t="s" r="A12" s="4">
        <v>473</v>
      </c>
      <c t="n" r="B12" s="7">
        <v>3000</v>
      </c>
      <c t="n" r="C12" s="7">
        <v>2900</v>
      </c>
      <c t="n" r="D12" s="7">
        <v>6200</v>
      </c>
      <c t="n" r="E12" s="7">
        <v>5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r="A1" s="1">
        <v>474</v>
      </c>
      <c t="s" r="B1" s="2">
        <v>116</v>
      </c>
    </row>
    <row spans="1:2" r="2">
      <c t="s" r="A2" s="3">
        <v>187</v>
      </c>
    </row>
    <row spans="1:2" r="3">
      <c t="s" r="A3" s="4">
        <v>475</v>
      </c>
      <c t="s" r="B3" s="4">
        <v>476</v>
      </c>
    </row>
    <row spans="1:2" r="4">
      <c t="s" r="A4" s="3">
        <v>477</v>
      </c>
    </row>
    <row spans="1:2" r="5">
      <c t="s" r="A5" s="4">
        <v>470</v>
      </c>
      <c t="n" r="B5" s="7">
        <v>1351</v>
      </c>
    </row>
    <row spans="1:2" r="6">
      <c t="n" r="A6" s="5">
        <v>2016</v>
      </c>
      <c t="n" r="B6" s="5">
        <v>1391</v>
      </c>
    </row>
    <row spans="1:2" r="7">
      <c t="s" r="A7" s="4">
        <v>116</v>
      </c>
      <c t="n" r="B7" s="5">
        <v>2742</v>
      </c>
    </row>
    <row spans="1:2" r="8">
      <c t="s" r="A8" s="3">
        <v>478</v>
      </c>
    </row>
    <row spans="1:2" r="9">
      <c t="s" r="A9" s="4">
        <v>470</v>
      </c>
      <c t="n" r="B9" s="5">
        <v>609</v>
      </c>
    </row>
    <row spans="1:2" r="10">
      <c t="n" r="A10" s="5">
        <v>2016</v>
      </c>
      <c t="n" r="B10" s="5">
        <v>2118</v>
      </c>
    </row>
    <row spans="1:2" r="11">
      <c t="s" r="A11" s="4">
        <v>116</v>
      </c>
      <c t="n" r="B11" s="7">
        <v>27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3"/>
  </cols>
  <sheetData>
    <row spans="1:3" r="1">
      <c t="s" r="A1" s="1">
        <v>479</v>
      </c>
      <c t="s" r="B1" s="2">
        <v>480</v>
      </c>
      <c t="s" r="C1" s="2">
        <v>481</v>
      </c>
    </row>
    <row spans="1:3" r="2">
      <c t="s" r="A2" s="3">
        <v>482</v>
      </c>
    </row>
    <row spans="1:3" r="3">
      <c t="s" r="A3" s="4">
        <v>483</v>
      </c>
      <c t="n" r="C3" s="5">
        <v>5</v>
      </c>
    </row>
    <row spans="1:3" r="4">
      <c t="s" r="A4" s="4">
        <v>484</v>
      </c>
      <c t="s" r="C4" s="4">
        <v>427</v>
      </c>
    </row>
    <row spans="1:3" r="5">
      <c t="s" r="A5" s="4">
        <v>485</v>
      </c>
      <c t="n" r="B5" s="12">
        <v>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3"/>
    <col customWidth="1" max="5" min="5" width="21"/>
    <col customWidth="1" max="6" min="6" width="32"/>
    <col customWidth="1" max="7" min="7" width="14"/>
    <col customWidth="1" max="8" min="8" width="23"/>
    <col customWidth="1" max="9" min="9" width="23"/>
    <col customWidth="1" max="10" min="10" width="21"/>
    <col customWidth="1" max="11" min="11" width="21"/>
    <col customWidth="1" max="12" min="12" width="21"/>
    <col customWidth="1" max="13" min="13" width="21"/>
    <col customWidth="1" max="14" min="14" width="22"/>
  </cols>
  <sheetData>
    <row spans="1:14" r="1">
      <c t="s" r="A1" s="1">
        <v>486</v>
      </c>
      <c t="s" r="B1" s="2">
        <v>487</v>
      </c>
      <c t="s" r="C1" s="2">
        <v>488</v>
      </c>
      <c t="s" r="D1" s="2">
        <v>489</v>
      </c>
      <c t="s" r="E1" s="2">
        <v>490</v>
      </c>
      <c t="s" r="F1" s="2">
        <v>491</v>
      </c>
      <c t="s" r="G1" s="2">
        <v>492</v>
      </c>
      <c t="s" r="H1" s="2">
        <v>493</v>
      </c>
      <c t="s" r="I1" s="2">
        <v>494</v>
      </c>
      <c t="s" r="J1" s="2">
        <v>495</v>
      </c>
      <c t="s" r="K1" s="2">
        <v>496</v>
      </c>
      <c t="s" r="L1" s="2">
        <v>496</v>
      </c>
      <c t="s" r="M1" s="2">
        <v>355</v>
      </c>
      <c t="s" r="N1" s="2">
        <v>497</v>
      </c>
    </row>
    <row spans="1:14" r="2">
      <c t="s" r="A2" s="3">
        <v>498</v>
      </c>
    </row>
    <row spans="1:14" r="3">
      <c t="s" r="A3" s="4">
        <v>499</v>
      </c>
      <c t="n" r="M3" s="7">
        <v>12500000</v>
      </c>
    </row>
    <row spans="1:14" r="4">
      <c t="s" r="A4" s="4">
        <v>500</v>
      </c>
    </row>
    <row spans="1:14" r="5">
      <c t="s" r="A5" s="3">
        <v>498</v>
      </c>
    </row>
    <row spans="1:14" r="6">
      <c t="s" r="A6" s="4">
        <v>501</v>
      </c>
      <c t="n" r="H6" s="5">
        <v>27</v>
      </c>
    </row>
    <row spans="1:14" r="7">
      <c t="s" r="A7" s="4">
        <v>502</v>
      </c>
      <c t="s" r="G7" s="4">
        <v>503</v>
      </c>
    </row>
    <row spans="1:14" r="8">
      <c t="s" r="A8" s="4">
        <v>504</v>
      </c>
    </row>
    <row spans="1:14" r="9">
      <c t="s" r="A9" s="3">
        <v>498</v>
      </c>
    </row>
    <row spans="1:14" r="10">
      <c t="s" r="A10" s="4">
        <v>505</v>
      </c>
      <c t="n" r="F10" s="5">
        <v>1</v>
      </c>
    </row>
    <row spans="1:14" r="11">
      <c t="s" r="A11" s="4">
        <v>506</v>
      </c>
      <c t="n" r="F11" s="7">
        <v>2300000</v>
      </c>
    </row>
    <row spans="1:14" r="12">
      <c t="s" r="A12" s="4">
        <v>507</v>
      </c>
      <c t="n" r="F12" s="7">
        <v>2500000</v>
      </c>
    </row>
    <row spans="1:14" r="13">
      <c t="s" r="A13" s="4">
        <v>508</v>
      </c>
    </row>
    <row spans="1:14" r="14">
      <c t="s" r="A14" s="3">
        <v>498</v>
      </c>
    </row>
    <row spans="1:14" r="15">
      <c t="s" r="A15" s="4">
        <v>509</v>
      </c>
      <c t="n" r="J15" s="7">
        <v>3500</v>
      </c>
      <c t="n" r="K15" s="7">
        <v>2000</v>
      </c>
    </row>
    <row spans="1:14" r="16">
      <c t="s" r="A16" s="4">
        <v>510</v>
      </c>
      <c t="n" r="L16" s="7">
        <v>6800000</v>
      </c>
    </row>
    <row spans="1:14" r="17">
      <c t="s" r="A17" s="4">
        <v>511</v>
      </c>
      <c t="n" r="C17" s="7">
        <v>111500</v>
      </c>
    </row>
    <row spans="1:14" r="18">
      <c t="s" r="A18" s="4">
        <v>512</v>
      </c>
      <c t="s" r="M18" s="4">
        <v>513</v>
      </c>
    </row>
    <row spans="1:14" r="19">
      <c t="s" r="A19" s="4">
        <v>514</v>
      </c>
    </row>
    <row spans="1:14" r="20">
      <c t="s" r="A20" s="3">
        <v>498</v>
      </c>
    </row>
    <row spans="1:14" r="21">
      <c t="s" r="A21" s="4">
        <v>515</v>
      </c>
      <c t="n" r="E21" s="7">
        <v>15000000</v>
      </c>
    </row>
    <row spans="1:14" r="22">
      <c t="s" r="A22" s="4">
        <v>516</v>
      </c>
    </row>
    <row spans="1:14" r="23">
      <c t="s" r="A23" s="3">
        <v>498</v>
      </c>
    </row>
    <row spans="1:14" r="24">
      <c t="s" r="A24" s="4">
        <v>501</v>
      </c>
      <c t="n" r="D24" s="5">
        <v>8</v>
      </c>
    </row>
    <row spans="1:14" r="25">
      <c t="s" r="A25" s="4">
        <v>517</v>
      </c>
      <c t="n" r="B25" s="7">
        <v>4000000</v>
      </c>
    </row>
    <row spans="1:14" r="26">
      <c t="s" r="A26" s="4">
        <v>518</v>
      </c>
      <c t="n" r="B26" s="7">
        <v>305000</v>
      </c>
    </row>
    <row spans="1:14" r="27">
      <c t="s" r="A27" s="4">
        <v>519</v>
      </c>
    </row>
    <row spans="1:14" r="28">
      <c t="s" r="A28" s="3">
        <v>498</v>
      </c>
    </row>
    <row spans="1:14" r="29">
      <c t="s" r="A29" s="4">
        <v>520</v>
      </c>
      <c t="n" r="N29" s="5">
        <v>2</v>
      </c>
    </row>
    <row spans="1:14" r="30">
      <c t="s" r="A30" s="4">
        <v>521</v>
      </c>
    </row>
    <row spans="1:14" r="31">
      <c t="s" r="A31" s="3">
        <v>498</v>
      </c>
    </row>
    <row spans="1:14" r="32">
      <c t="s" r="A32" s="4">
        <v>501</v>
      </c>
      <c t="n" r="I32" s="5">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522</v>
      </c>
      <c t="s" r="B1" s="2">
        <v>60</v>
      </c>
      <c t="s" r="D1" s="2">
        <v>1</v>
      </c>
    </row>
    <row spans="1:5" r="2">
      <c t="s" r="B2" s="2">
        <v>2</v>
      </c>
      <c t="s" r="C2" s="2">
        <v>61</v>
      </c>
      <c t="s" r="D2" s="2">
        <v>2</v>
      </c>
      <c t="s" r="E2" s="2">
        <v>61</v>
      </c>
    </row>
    <row spans="1:5" r="3">
      <c t="s" r="A3" s="3">
        <v>523</v>
      </c>
    </row>
    <row spans="1:5" r="4">
      <c t="s" r="A4" s="4">
        <v>524</v>
      </c>
      <c t="n" r="B4" s="7">
        <v>960</v>
      </c>
      <c t="n" r="C4" s="7">
        <v>1028</v>
      </c>
      <c t="n" r="D4" s="7">
        <v>1738</v>
      </c>
      <c t="n" r="E4" s="7">
        <v>1951</v>
      </c>
    </row>
    <row spans="1:5" r="5">
      <c t="s" r="A5" s="3">
        <v>525</v>
      </c>
    </row>
    <row spans="1:5" r="6">
      <c t="s" r="A6" s="4">
        <v>526</v>
      </c>
      <c t="n" r="B6" s="5">
        <v>403900</v>
      </c>
      <c t="n" r="D6" s="5">
        <v>403900</v>
      </c>
    </row>
    <row spans="1:5" r="7">
      <c t="s" r="A7" s="4">
        <v>527</v>
      </c>
    </row>
    <row spans="1:5" r="8">
      <c t="s" r="A8" s="3">
        <v>523</v>
      </c>
    </row>
    <row spans="1:5" r="9">
      <c t="s" r="A9" s="4">
        <v>528</v>
      </c>
      <c t="s" r="D9" s="4">
        <v>335</v>
      </c>
    </row>
    <row spans="1:5" r="10">
      <c t="s" r="A10" s="4">
        <v>524</v>
      </c>
      <c t="n" r="B10" s="7">
        <v>961</v>
      </c>
      <c t="n" r="C10" s="7">
        <v>1029</v>
      </c>
      <c t="n" r="D10" s="7">
        <v>1738</v>
      </c>
      <c t="n" r="E10" s="7">
        <v>1951</v>
      </c>
    </row>
    <row spans="1:5" r="11">
      <c t="s" r="A11" s="3">
        <v>525</v>
      </c>
    </row>
    <row spans="1:5" r="12">
      <c t="s" r="A12" s="4">
        <v>529</v>
      </c>
      <c t="n" r="D12" s="5">
        <v>578000</v>
      </c>
    </row>
    <row spans="1:5" r="13">
      <c t="s" r="A13" s="4">
        <v>530</v>
      </c>
      <c t="n" r="D13" s="5">
        <v>235000</v>
      </c>
    </row>
    <row spans="1:5" r="14">
      <c t="s" r="A14" s="4">
        <v>531</v>
      </c>
      <c t="n" r="D14" s="5">
        <v>-378000</v>
      </c>
    </row>
    <row spans="1:5" r="15">
      <c t="s" r="A15" s="4">
        <v>532</v>
      </c>
      <c t="n" r="D15" s="5">
        <v>-31000</v>
      </c>
    </row>
    <row spans="1:5" r="16">
      <c t="s" r="A16" s="4">
        <v>526</v>
      </c>
      <c t="n" r="B16" s="5">
        <v>404000</v>
      </c>
      <c t="n" r="D16" s="5">
        <v>404000</v>
      </c>
    </row>
    <row spans="1:5" r="17">
      <c t="s" r="A17" s="3">
        <v>533</v>
      </c>
    </row>
    <row spans="1:5" r="18">
      <c t="s" r="A18" s="4">
        <v>534</v>
      </c>
      <c t="n" r="D18" s="8">
        <v>16.7</v>
      </c>
    </row>
    <row spans="1:5" r="19">
      <c t="s" r="A19" s="4">
        <v>535</v>
      </c>
      <c t="n" r="B19" s="8">
        <v>24.73</v>
      </c>
      <c t="n" r="D19" s="11">
        <v>24.72</v>
      </c>
    </row>
    <row spans="1:5" r="20">
      <c t="s" r="A20" s="4">
        <v>536</v>
      </c>
      <c t="n" r="D20" s="11">
        <v>12.3</v>
      </c>
    </row>
    <row spans="1:5" r="21">
      <c t="s" r="A21" s="4">
        <v>537</v>
      </c>
      <c t="n" r="D21" s="11">
        <v>24.24</v>
      </c>
    </row>
    <row spans="1:5" r="22">
      <c t="s" r="A22" s="4">
        <v>538</v>
      </c>
      <c t="n" r="B22" s="8">
        <v>24.83</v>
      </c>
      <c t="n" r="D22" s="8">
        <v>24.83</v>
      </c>
    </row>
    <row spans="1:5" r="23">
      <c t="s" r="A23" s="4">
        <v>539</v>
      </c>
    </row>
    <row spans="1:5" r="24">
      <c t="s" r="A24" s="3">
        <v>525</v>
      </c>
    </row>
    <row spans="1:5" r="25">
      <c t="s" r="A25" s="4">
        <v>530</v>
      </c>
      <c t="n" r="B25" s="5">
        <v>234700</v>
      </c>
      <c t="n" r="D25" s="5">
        <v>235350</v>
      </c>
    </row>
    <row spans="1:5" r="26">
      <c t="s" r="A26" s="4">
        <v>540</v>
      </c>
    </row>
    <row spans="1:5" r="27">
      <c t="s" r="A27" s="3">
        <v>523</v>
      </c>
    </row>
    <row spans="1:5" r="28">
      <c t="s" r="A28" s="4">
        <v>541</v>
      </c>
      <c t="s" r="D28" s="4">
        <v>542</v>
      </c>
    </row>
    <row spans="1:5" r="29">
      <c t="s" r="A29" s="4">
        <v>543</v>
      </c>
    </row>
    <row spans="1:5" r="30">
      <c t="s" r="A30" s="3">
        <v>523</v>
      </c>
    </row>
    <row spans="1:5" r="31">
      <c t="s" r="A31" s="4">
        <v>541</v>
      </c>
      <c t="s" r="D31" s="4">
        <v>542</v>
      </c>
    </row>
    <row spans="1:5" r="32">
      <c t="s" r="A32" s="4">
        <v>544</v>
      </c>
    </row>
    <row spans="1:5" r="33">
      <c t="s" r="A33" s="3">
        <v>523</v>
      </c>
    </row>
    <row spans="1:5" r="34">
      <c t="s" r="A34" s="4">
        <v>541</v>
      </c>
      <c t="s" r="D34" s="4">
        <v>5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t="s" r="A1" s="1">
        <v>545</v>
      </c>
      <c t="s" r="B1" s="2">
        <v>60</v>
      </c>
      <c t="s" r="D1" s="2">
        <v>1</v>
      </c>
      <c t="s" r="F1" s="2">
        <v>136</v>
      </c>
    </row>
    <row spans="1:7" r="2">
      <c t="s" r="B2" s="2">
        <v>2</v>
      </c>
      <c t="s" r="C2" s="2">
        <v>61</v>
      </c>
      <c t="s" r="D2" s="2">
        <v>2</v>
      </c>
      <c t="s" r="E2" s="2">
        <v>61</v>
      </c>
      <c t="s" r="F2" s="2">
        <v>2</v>
      </c>
      <c t="s" r="G2" s="2">
        <v>61</v>
      </c>
    </row>
    <row spans="1:7" r="3">
      <c t="s" r="A3" s="3">
        <v>546</v>
      </c>
    </row>
    <row spans="1:7" r="4">
      <c t="s" r="A4" s="4">
        <v>62</v>
      </c>
      <c t="n" r="B4" s="7">
        <v>388013</v>
      </c>
      <c t="n" r="C4" s="7">
        <v>332545</v>
      </c>
      <c t="n" r="D4" s="7">
        <v>786357</v>
      </c>
      <c t="n" r="E4" s="7">
        <v>673752</v>
      </c>
    </row>
    <row spans="1:7" r="5">
      <c t="s" r="A5" s="4">
        <v>66</v>
      </c>
      <c t="n" r="B5" s="5">
        <v>314356</v>
      </c>
      <c t="n" r="C5" s="5">
        <v>269920</v>
      </c>
      <c t="n" r="D5" s="5">
        <v>637263</v>
      </c>
      <c t="n" r="E5" s="5">
        <v>547131</v>
      </c>
    </row>
    <row spans="1:7" r="6">
      <c t="s" r="A6" s="4">
        <v>69</v>
      </c>
      <c t="n" r="B6" s="5">
        <v>73657</v>
      </c>
      <c t="n" r="C6" s="5">
        <v>62625</v>
      </c>
      <c t="n" r="D6" s="5">
        <v>149094</v>
      </c>
      <c t="n" r="E6" s="5">
        <v>126621</v>
      </c>
    </row>
    <row spans="1:7" r="7">
      <c t="s" r="A7" s="4">
        <v>547</v>
      </c>
      <c t="n" r="B7" s="5">
        <v>-71575</v>
      </c>
      <c t="n" r="C7" s="5">
        <v>-60832</v>
      </c>
      <c t="n" r="D7" s="5">
        <v>-143168</v>
      </c>
      <c t="n" r="E7" s="5">
        <v>-118761</v>
      </c>
    </row>
    <row spans="1:7" r="8">
      <c t="s" r="A8" s="4">
        <v>548</v>
      </c>
      <c t="n" r="B8" s="5">
        <v>1193</v>
      </c>
      <c t="n" r="C8" s="5">
        <v>549</v>
      </c>
      <c t="n" r="D8" s="5">
        <v>1837</v>
      </c>
      <c t="n" r="E8" s="5">
        <v>1042</v>
      </c>
    </row>
    <row spans="1:7" r="9">
      <c t="s" r="A9" s="4">
        <v>81</v>
      </c>
      <c t="n" r="B9" s="5">
        <v>1849</v>
      </c>
      <c t="n" r="C9" s="5">
        <v>433</v>
      </c>
      <c t="n" r="D9" s="5">
        <v>3789</v>
      </c>
      <c t="n" r="E9" s="5">
        <v>3023</v>
      </c>
    </row>
    <row spans="1:7" r="10">
      <c t="s" r="A10" s="4">
        <v>82</v>
      </c>
      <c t="n" r="B10" s="5">
        <v>1426</v>
      </c>
      <c t="n" r="C10" s="5">
        <v>1909</v>
      </c>
      <c t="n" r="D10" s="5">
        <v>3974</v>
      </c>
      <c t="n" r="E10" s="5">
        <v>5879</v>
      </c>
      <c t="n" r="F10" s="7">
        <v>6896</v>
      </c>
      <c t="n" r="G10" s="7">
        <v>78862</v>
      </c>
    </row>
    <row spans="1:7" r="11">
      <c t="s" r="A11" s="4">
        <v>549</v>
      </c>
    </row>
    <row spans="1:7" r="12">
      <c t="s" r="A12" s="3">
        <v>546</v>
      </c>
    </row>
    <row spans="1:7" r="13">
      <c t="s" r="A13" s="4">
        <v>62</v>
      </c>
      <c t="n" r="B13" s="5">
        <v>0</v>
      </c>
      <c t="n" r="C13" s="5">
        <v>0</v>
      </c>
      <c t="n" r="D13" s="5">
        <v>0</v>
      </c>
      <c t="n" r="E13" s="5">
        <v>0</v>
      </c>
    </row>
    <row spans="1:7" r="14">
      <c t="s" r="A14" s="4">
        <v>63</v>
      </c>
    </row>
    <row spans="1:7" r="15">
      <c t="s" r="A15" s="3">
        <v>546</v>
      </c>
    </row>
    <row spans="1:7" r="16">
      <c t="s" r="A16" s="4">
        <v>62</v>
      </c>
      <c t="n" r="B16" s="5">
        <v>34428</v>
      </c>
      <c t="n" r="C16" s="5">
        <v>33215</v>
      </c>
      <c t="n" r="D16" s="5">
        <v>70563</v>
      </c>
      <c t="n" r="E16" s="5">
        <v>71262</v>
      </c>
    </row>
    <row spans="1:7" r="17">
      <c t="s" r="A17" s="4">
        <v>66</v>
      </c>
      <c t="n" r="B17" s="5">
        <v>31235</v>
      </c>
      <c t="n" r="C17" s="5">
        <v>29473</v>
      </c>
      <c t="n" r="D17" s="5">
        <v>63762</v>
      </c>
      <c t="n" r="E17" s="5">
        <v>62570</v>
      </c>
    </row>
    <row spans="1:7" r="18">
      <c t="s" r="A18" s="4">
        <v>69</v>
      </c>
      <c t="n" r="B18" s="5">
        <v>3193</v>
      </c>
      <c t="n" r="C18" s="5">
        <v>3742</v>
      </c>
      <c t="n" r="D18" s="5">
        <v>6801</v>
      </c>
      <c t="n" r="E18" s="5">
        <v>8692</v>
      </c>
    </row>
    <row spans="1:7" r="19">
      <c t="s" r="A19" s="4">
        <v>64</v>
      </c>
    </row>
    <row spans="1:7" r="20">
      <c t="s" r="A20" s="3">
        <v>546</v>
      </c>
    </row>
    <row spans="1:7" r="21">
      <c t="s" r="A21" s="4">
        <v>62</v>
      </c>
      <c t="n" r="B21" s="5">
        <v>353585</v>
      </c>
      <c t="n" r="C21" s="5">
        <v>299330</v>
      </c>
      <c t="n" r="D21" s="5">
        <v>715794</v>
      </c>
      <c t="n" r="E21" s="5">
        <v>602490</v>
      </c>
    </row>
    <row spans="1:7" r="22">
      <c t="s" r="A22" s="4">
        <v>66</v>
      </c>
      <c t="n" r="B22" s="5">
        <v>283121</v>
      </c>
      <c t="n" r="C22" s="5">
        <v>240447</v>
      </c>
      <c t="n" r="D22" s="5">
        <v>573501</v>
      </c>
      <c t="n" r="E22" s="5">
        <v>484561</v>
      </c>
    </row>
    <row spans="1:7" r="23">
      <c t="s" r="A23" s="4">
        <v>69</v>
      </c>
      <c t="n" r="B23" s="7">
        <v>70464</v>
      </c>
      <c t="n" r="C23" s="7">
        <v>58883</v>
      </c>
      <c t="n" r="D23" s="7">
        <v>142293</v>
      </c>
      <c t="n" r="E23" s="7">
        <v>117929</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spans="1:5" r="1">
      <c t="s" r="A1" s="1">
        <v>550</v>
      </c>
      <c t="s" r="B1" s="2">
        <v>551</v>
      </c>
      <c t="s" r="C1" s="2">
        <v>551</v>
      </c>
      <c t="s" r="D1" s="2">
        <v>355</v>
      </c>
      <c t="s" r="E1" s="2">
        <v>359</v>
      </c>
    </row>
    <row spans="1:5" r="2">
      <c t="s" r="A2" s="3">
        <v>552</v>
      </c>
    </row>
    <row spans="1:5" r="3">
      <c t="s" r="A3" s="4">
        <v>44</v>
      </c>
      <c t="n" r="D3" s="7">
        <v>500000</v>
      </c>
      <c t="n" r="E3" s="7">
        <v>0</v>
      </c>
    </row>
    <row spans="1:5" r="4">
      <c t="s" r="A4" s="4">
        <v>459</v>
      </c>
    </row>
    <row spans="1:5" r="5">
      <c t="s" r="A5" s="3">
        <v>552</v>
      </c>
    </row>
    <row spans="1:5" r="6">
      <c t="s" r="A6" s="4">
        <v>44</v>
      </c>
      <c t="n" r="D6" s="7">
        <v>500000</v>
      </c>
    </row>
    <row spans="1:5" r="7">
      <c t="s" r="A7" s="4">
        <v>416</v>
      </c>
    </row>
    <row spans="1:5" r="8">
      <c t="s" r="A8" s="3">
        <v>552</v>
      </c>
    </row>
    <row spans="1:5" r="9">
      <c t="s" r="A9" s="4">
        <v>553</v>
      </c>
      <c t="s" r="B9" s="4">
        <v>385</v>
      </c>
      <c t="s" r="C9" s="4">
        <v>385</v>
      </c>
    </row>
    <row spans="1:5" r="10">
      <c t="s" r="A10" s="4">
        <v>554</v>
      </c>
      <c t="n" r="B10" s="5">
        <v>2</v>
      </c>
      <c t="n" r="C10" s="5">
        <v>2</v>
      </c>
    </row>
    <row spans="1:5" r="11">
      <c t="s" r="A11" s="4">
        <v>555</v>
      </c>
    </row>
    <row spans="1:5" r="12">
      <c t="s" r="A12" s="3">
        <v>552</v>
      </c>
    </row>
    <row spans="1:5" r="13">
      <c t="s" r="A13" s="4">
        <v>44</v>
      </c>
      <c t="n" r="B13" s="7">
        <v>5000000</v>
      </c>
      <c t="n" r="C13" s="7">
        <v>5000000</v>
      </c>
    </row>
    <row spans="1:5" r="14">
      <c t="s" r="A14" s="4">
        <v>556</v>
      </c>
      <c t="n" r="B14" s="7">
        <v>5000000</v>
      </c>
      <c t="n" r="C14" s="7">
        <v>5000000</v>
      </c>
    </row>
    <row spans="1:5" r="15">
      <c t="s" r="A15" s="4">
        <v>557</v>
      </c>
      <c t="s" r="B15" s="4">
        <v>456</v>
      </c>
      <c t="s" r="C15" s="4">
        <v>456</v>
      </c>
    </row>
    <row spans="1:5" r="16">
      <c t="s" r="A16" s="4">
        <v>457</v>
      </c>
      <c t="s" r="B16" s="4">
        <v>458</v>
      </c>
    </row>
    <row spans="1:5" r="17">
      <c t="s" r="A17" s="4">
        <v>558</v>
      </c>
      <c t="s" r="B17" s="4">
        <v>559</v>
      </c>
    </row>
    <row spans="1:5" r="18">
      <c t="s" r="A18" s="4">
        <v>442</v>
      </c>
      <c t="s" r="B18" s="4">
        <v>339</v>
      </c>
    </row>
    <row spans="1:5" r="19">
      <c t="s" r="A19" s="4">
        <v>560</v>
      </c>
    </row>
    <row spans="1:5" r="20">
      <c t="s" r="A20" s="3">
        <v>552</v>
      </c>
    </row>
    <row spans="1:5" r="21">
      <c t="s" r="A21" s="4">
        <v>557</v>
      </c>
      <c t="s" r="B21" s="4">
        <v>456</v>
      </c>
      <c t="s" r="C21" s="4">
        <v>456</v>
      </c>
    </row>
    <row spans="1:5" r="22">
      <c t="s" r="A22" s="4">
        <v>457</v>
      </c>
      <c t="s" r="C22" s="4">
        <v>458</v>
      </c>
    </row>
    <row spans="1:5" r="23">
      <c t="s" r="A23" s="4">
        <v>466</v>
      </c>
      <c t="s" r="C23" s="4">
        <v>467</v>
      </c>
    </row>
    <row spans="1:5" r="24">
      <c t="s" r="A24" s="4">
        <v>442</v>
      </c>
      <c t="s" r="C24" s="4">
        <v>339</v>
      </c>
    </row>
    <row spans="1:5" r="25">
      <c t="s" r="A25" s="4">
        <v>561</v>
      </c>
    </row>
    <row spans="1:5" r="26">
      <c t="s" r="A26" s="3">
        <v>552</v>
      </c>
    </row>
    <row spans="1:5" r="27">
      <c t="s" r="A27" s="4">
        <v>466</v>
      </c>
      <c t="s" r="B27" s="4">
        <v>467</v>
      </c>
    </row>
    <row spans="1:5" r="28">
      <c t="s" r="A28" s="4">
        <v>562</v>
      </c>
    </row>
    <row spans="1:5" r="29">
      <c t="s" r="A29" s="3">
        <v>552</v>
      </c>
    </row>
    <row spans="1:5" r="30">
      <c t="s" r="A30" s="4">
        <v>466</v>
      </c>
      <c t="s" r="B30" s="4">
        <v>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2</v>
      </c>
      <c t="s" r="B1" s="2">
        <v>2</v>
      </c>
      <c t="s" r="C1" s="2">
        <v>25</v>
      </c>
    </row>
    <row spans="1:3" r="2">
      <c t="s" r="A2" s="3">
        <v>93</v>
      </c>
    </row>
    <row spans="1:3" r="3">
      <c t="s" r="A3" s="4">
        <v>94</v>
      </c>
      <c t="n" r="B3" s="9">
        <v>0.0001</v>
      </c>
      <c t="n" r="C3" s="9">
        <v>0.0001</v>
      </c>
    </row>
    <row spans="1:3" r="4">
      <c t="s" r="A4" s="4">
        <v>95</v>
      </c>
      <c t="n" r="B4" s="5">
        <v>5000000</v>
      </c>
      <c t="n" r="C4" s="5">
        <v>5000000</v>
      </c>
    </row>
    <row spans="1:3" r="5">
      <c t="s" r="A5" s="4">
        <v>96</v>
      </c>
      <c t="n" r="B5" s="5">
        <v>0</v>
      </c>
      <c t="n" r="C5" s="5">
        <v>0</v>
      </c>
    </row>
    <row spans="1:3" r="6">
      <c t="s" r="A6" s="4">
        <v>97</v>
      </c>
      <c t="n" r="B6" s="5">
        <v>0</v>
      </c>
      <c t="n" r="C6" s="5">
        <v>0</v>
      </c>
    </row>
    <row spans="1:3" r="7">
      <c t="s" r="A7" s="4">
        <v>98</v>
      </c>
      <c t="n" r="B7" s="9">
        <v>0.0001</v>
      </c>
      <c t="n" r="C7" s="9">
        <v>0.0001</v>
      </c>
    </row>
    <row spans="1:3" r="8">
      <c t="s" r="A8" s="4">
        <v>99</v>
      </c>
      <c t="n" r="B8" s="5">
        <v>100000000</v>
      </c>
      <c t="n" r="C8" s="5">
        <v>100000000</v>
      </c>
    </row>
    <row spans="1:3" r="9">
      <c t="s" r="A9" s="4">
        <v>100</v>
      </c>
      <c t="n" r="B9" s="5">
        <v>27633000</v>
      </c>
      <c t="n" r="C9" s="5">
        <v>27241000</v>
      </c>
    </row>
    <row spans="1:3" r="10">
      <c t="s" r="A10" s="4">
        <v>101</v>
      </c>
      <c t="n" r="B10" s="5">
        <v>24325000</v>
      </c>
      <c t="n" r="C10" s="5">
        <v>24037000</v>
      </c>
    </row>
    <row spans="1:3" r="11">
      <c t="s" r="A11" s="4">
        <v>102</v>
      </c>
      <c t="n" r="B11" s="5">
        <v>3308000</v>
      </c>
      <c t="n" r="C11" s="5">
        <v>320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103</v>
      </c>
      <c t="s" r="B1" s="2">
        <v>60</v>
      </c>
      <c t="s" r="D1" s="2">
        <v>1</v>
      </c>
    </row>
    <row spans="1:5" r="2">
      <c t="s" r="B2" s="2">
        <v>2</v>
      </c>
      <c t="s" r="C2" s="2">
        <v>61</v>
      </c>
      <c t="s" r="D2" s="2">
        <v>2</v>
      </c>
      <c t="s" r="E2" s="2">
        <v>61</v>
      </c>
    </row>
    <row spans="1:5" r="3">
      <c t="s" r="A3" s="4">
        <v>104</v>
      </c>
      <c t="n" r="B3" s="7">
        <v>960</v>
      </c>
      <c t="n" r="C3" s="7">
        <v>1028</v>
      </c>
      <c t="n" r="D3" s="7">
        <v>1738</v>
      </c>
      <c t="n" r="E3" s="7">
        <v>1951</v>
      </c>
    </row>
    <row spans="1:5" r="4">
      <c t="s" r="A4" s="4">
        <v>105</v>
      </c>
    </row>
    <row spans="1:5" r="5">
      <c t="s" r="A5" s="4">
        <v>104</v>
      </c>
      <c t="n" r="B5" s="5">
        <v>48</v>
      </c>
      <c t="n" r="C5" s="5">
        <v>45</v>
      </c>
      <c t="n" r="D5" s="5">
        <v>77</v>
      </c>
      <c t="n" r="E5" s="5">
        <v>85</v>
      </c>
    </row>
    <row spans="1:5" r="6">
      <c t="s" r="A6" s="4">
        <v>71</v>
      </c>
    </row>
    <row spans="1:5" r="7">
      <c t="s" r="A7" s="4">
        <v>104</v>
      </c>
      <c t="n" r="B7" s="5">
        <v>31</v>
      </c>
      <c t="n" r="C7" s="5">
        <v>97</v>
      </c>
      <c t="n" r="D7" s="5">
        <v>90</v>
      </c>
      <c t="n" r="E7" s="5">
        <v>178</v>
      </c>
    </row>
    <row spans="1:5" r="8">
      <c t="s" r="A8" s="4">
        <v>72</v>
      </c>
    </row>
    <row spans="1:5" r="9">
      <c t="s" r="A9" s="4">
        <v>104</v>
      </c>
      <c t="n" r="B9" s="5">
        <v>206</v>
      </c>
      <c t="n" r="C9" s="5">
        <v>197</v>
      </c>
      <c t="n" r="D9" s="5">
        <v>326</v>
      </c>
      <c t="n" r="E9" s="5">
        <v>367</v>
      </c>
    </row>
    <row spans="1:5" r="10">
      <c t="s" r="A10" s="4">
        <v>73</v>
      </c>
    </row>
    <row spans="1:5" r="11">
      <c t="s" r="A11" s="4">
        <v>104</v>
      </c>
      <c t="n" r="B11" s="7">
        <v>675</v>
      </c>
      <c t="n" r="C11" s="7">
        <v>689</v>
      </c>
      <c t="n" r="D11" s="7">
        <v>1245</v>
      </c>
      <c t="n" r="E11" s="7">
        <v>1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60</v>
      </c>
      <c t="s" r="D1" s="2">
        <v>1</v>
      </c>
    </row>
    <row spans="1:5" r="2">
      <c t="s" r="B2" s="2">
        <v>2</v>
      </c>
      <c t="s" r="C2" s="2">
        <v>61</v>
      </c>
      <c t="s" r="D2" s="2">
        <v>2</v>
      </c>
      <c t="s" r="E2" s="2">
        <v>61</v>
      </c>
    </row>
    <row spans="1:5" r="3">
      <c t="s" r="A3" s="3">
        <v>107</v>
      </c>
    </row>
    <row spans="1:5" r="4">
      <c t="s" r="A4" s="4">
        <v>82</v>
      </c>
      <c t="n" r="B4" s="7">
        <v>1426</v>
      </c>
      <c t="n" r="C4" s="7">
        <v>1909</v>
      </c>
      <c t="n" r="D4" s="7">
        <v>3974</v>
      </c>
      <c t="n" r="E4" s="7">
        <v>5879</v>
      </c>
    </row>
    <row spans="1:5" r="5">
      <c t="s" r="A5" s="3">
        <v>108</v>
      </c>
    </row>
    <row spans="1:5" r="6">
      <c t="s" r="A6" s="4">
        <v>109</v>
      </c>
      <c t="n" r="B6" s="5">
        <v>588</v>
      </c>
      <c t="n" r="C6" s="5">
        <v>0</v>
      </c>
      <c t="n" r="D6" s="5">
        <v>-115</v>
      </c>
      <c t="n" r="E6" s="5">
        <v>0</v>
      </c>
    </row>
    <row spans="1:5" r="7">
      <c t="s" r="A7" s="4">
        <v>110</v>
      </c>
      <c t="n" r="B7" s="5">
        <v>588</v>
      </c>
      <c t="n" r="C7" s="5">
        <v>0</v>
      </c>
      <c t="n" r="D7" s="5">
        <v>-115</v>
      </c>
      <c t="n" r="E7" s="5">
        <v>0</v>
      </c>
    </row>
    <row spans="1:5" r="8">
      <c t="s" r="A8" s="4">
        <v>111</v>
      </c>
      <c t="n" r="B8" s="5">
        <v>2014</v>
      </c>
      <c t="n" r="C8" s="5">
        <v>1909</v>
      </c>
      <c t="n" r="D8" s="5">
        <v>3859</v>
      </c>
      <c t="n" r="E8" s="5">
        <v>5879</v>
      </c>
    </row>
    <row spans="1:5" r="9">
      <c t="s" r="A9" s="4">
        <v>112</v>
      </c>
      <c t="n" r="B9" s="5">
        <v>-242</v>
      </c>
      <c t="n" r="C9" s="5">
        <v>0</v>
      </c>
      <c t="n" r="D9" s="5">
        <v>-433</v>
      </c>
      <c t="n" r="E9" s="5">
        <v>0</v>
      </c>
    </row>
    <row spans="1:5" r="10">
      <c t="s" r="A10" s="4">
        <v>112</v>
      </c>
      <c t="n" r="B10" s="7">
        <v>2256</v>
      </c>
      <c t="n" r="C10" s="7">
        <v>1909</v>
      </c>
      <c t="n" r="D10" s="7">
        <v>4292</v>
      </c>
      <c t="n" r="E10" s="7">
        <v>58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v>
      </c>
      <c t="s" r="B1" s="2">
        <v>60</v>
      </c>
      <c t="s" r="D1" s="2">
        <v>1</v>
      </c>
    </row>
    <row spans="1:5" r="2">
      <c t="s" r="B2" s="2">
        <v>2</v>
      </c>
      <c t="s" r="C2" s="2">
        <v>61</v>
      </c>
      <c t="s" r="D2" s="2">
        <v>2</v>
      </c>
      <c t="s" r="E2" s="2">
        <v>61</v>
      </c>
    </row>
    <row spans="1:5" r="3">
      <c t="s" r="A3" s="3">
        <v>107</v>
      </c>
    </row>
    <row spans="1:5" r="4">
      <c t="s" r="A4" s="4">
        <v>114</v>
      </c>
      <c t="n" r="B4" s="7">
        <v>-351</v>
      </c>
      <c t="n" r="C4" s="7">
        <v>0</v>
      </c>
      <c t="n" r="D4" s="7">
        <v>87</v>
      </c>
      <c t="n" r="E4"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15"/>
    <col customWidth="1" max="8" min="8" width="11"/>
    <col customWidth="1" max="9" min="9" width="24"/>
  </cols>
  <sheetData>
    <row spans="1:9" r="1">
      <c t="s" r="A1" s="1">
        <v>115</v>
      </c>
      <c t="s" r="B1" s="2">
        <v>116</v>
      </c>
      <c t="s" r="C1" s="2">
        <v>117</v>
      </c>
      <c t="s" r="D1" s="2">
        <v>52</v>
      </c>
      <c t="s" r="E1" s="2">
        <v>53</v>
      </c>
      <c t="s" r="F1" s="2">
        <v>54</v>
      </c>
      <c t="s" r="G1" s="2">
        <v>118</v>
      </c>
      <c t="s" r="H1" s="2">
        <v>119</v>
      </c>
      <c t="s" r="I1" s="2">
        <v>120</v>
      </c>
    </row>
    <row spans="1:9" r="2">
      <c t="s" r="A2" s="4">
        <v>117</v>
      </c>
      <c t="n" r="B2" s="7">
        <v>2</v>
      </c>
    </row>
    <row spans="1:9" r="3">
      <c t="s" r="A3" s="4">
        <v>121</v>
      </c>
      <c t="n" r="B3" s="5">
        <v>129220</v>
      </c>
      <c t="n" r="D3" s="7">
        <v>366252</v>
      </c>
      <c t="n" r="E3" s="7">
        <v>-153864</v>
      </c>
      <c t="n" r="F3" s="7">
        <v>-621</v>
      </c>
      <c t="n" r="G3" s="7">
        <v>-82531</v>
      </c>
      <c t="n" r="I3" s="7">
        <v>-18</v>
      </c>
    </row>
    <row spans="1:9" r="4">
      <c t="s" r="A4" s="4">
        <v>122</v>
      </c>
      <c t="n" r="C4" s="5">
        <v>27241</v>
      </c>
      <c t="n" r="G4" s="5">
        <v>3204</v>
      </c>
    </row>
    <row spans="1:9" r="5">
      <c t="s" r="A5" s="3">
        <v>123</v>
      </c>
    </row>
    <row spans="1:9" r="6">
      <c t="s" r="A6" s="4">
        <v>124</v>
      </c>
      <c t="n" r="C6" s="5">
        <v>378</v>
      </c>
    </row>
    <row spans="1:9" r="7">
      <c t="s" r="A7" s="4">
        <v>125</v>
      </c>
      <c t="n" r="D7" s="5">
        <v>1738</v>
      </c>
    </row>
    <row spans="1:9" r="8">
      <c t="s" r="A8" s="4">
        <v>84</v>
      </c>
      <c t="n" r="B8" s="5">
        <v>4407</v>
      </c>
      <c t="n" r="E8" s="5">
        <v>4407</v>
      </c>
    </row>
    <row spans="1:9" r="9">
      <c t="s" r="A9" s="4">
        <v>126</v>
      </c>
      <c t="n" r="D9" s="5">
        <v>270</v>
      </c>
    </row>
    <row spans="1:9" r="10">
      <c t="s" r="A10" s="4">
        <v>127</v>
      </c>
      <c t="n" r="C10" s="5">
        <v>14</v>
      </c>
    </row>
    <row spans="1:9" r="11">
      <c t="s" r="A11" s="4">
        <v>128</v>
      </c>
      <c t="n" r="B11" s="5">
        <v>-115</v>
      </c>
      <c t="n" r="F11" s="5">
        <v>-115</v>
      </c>
    </row>
    <row spans="1:9" r="12">
      <c t="s" r="A12" s="4">
        <v>129</v>
      </c>
      <c t="n" r="G12" s="7">
        <v>-2362</v>
      </c>
    </row>
    <row spans="1:9" r="13">
      <c t="s" r="A13" s="4">
        <v>130</v>
      </c>
      <c t="n" r="G13" s="5">
        <v>104</v>
      </c>
    </row>
    <row spans="1:9" r="14">
      <c t="s" r="A14" s="4">
        <v>131</v>
      </c>
      <c t="n" r="B14" s="5">
        <v>-433</v>
      </c>
      <c t="n" r="I14" s="5">
        <v>-433</v>
      </c>
    </row>
    <row spans="1:9" r="15">
      <c t="s" r="A15" s="4">
        <v>132</v>
      </c>
      <c t="n" r="I15" s="5">
        <v>190</v>
      </c>
    </row>
    <row spans="1:9" r="16">
      <c t="s" r="A16" s="4">
        <v>133</v>
      </c>
      <c t="n" r="B16" s="7">
        <v>132915</v>
      </c>
      <c t="n" r="D16" s="7">
        <v>368260</v>
      </c>
      <c t="n" r="E16" s="7">
        <v>-149457</v>
      </c>
      <c t="n" r="F16" s="7">
        <v>-736</v>
      </c>
      <c t="n" r="G16" s="7">
        <v>-84893</v>
      </c>
      <c t="n" r="H16" s="7">
        <v>133176</v>
      </c>
      <c t="n" r="I16" s="7">
        <v>-261</v>
      </c>
    </row>
    <row spans="1:9" r="17">
      <c t="s" r="A17" s="4">
        <v>134</v>
      </c>
      <c t="n" r="B17" s="5">
        <v>24325</v>
      </c>
      <c t="n" r="C17" s="5">
        <v>27633</v>
      </c>
      <c t="n" r="G17" s="5">
        <v>3308</v>
      </c>
    </row>
    <row spans="1:9" r="18">
      <c t="s" r="A18" s="4">
        <v>117</v>
      </c>
      <c t="n" r="B18" s="7">
        <v>2</v>
      </c>
      <c t="n" r="C18" s="7">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35</v>
      </c>
      <c t="s" r="B1" s="2">
        <v>1</v>
      </c>
      <c t="s" r="D1" s="2">
        <v>136</v>
      </c>
    </row>
    <row spans="1:5" r="2">
      <c t="s" r="B2" s="2">
        <v>2</v>
      </c>
      <c t="s" r="C2" s="2">
        <v>61</v>
      </c>
      <c t="s" r="D2" s="2">
        <v>2</v>
      </c>
      <c t="s" r="E2" s="2">
        <v>61</v>
      </c>
    </row>
    <row spans="1:5" r="3">
      <c t="s" r="A3" s="3">
        <v>137</v>
      </c>
    </row>
    <row spans="1:5" r="4">
      <c t="s" r="A4" s="4">
        <v>82</v>
      </c>
      <c t="n" r="B4" s="7">
        <v>3974</v>
      </c>
      <c t="n" r="C4" s="7">
        <v>5879</v>
      </c>
      <c t="n" r="D4" s="7">
        <v>6896</v>
      </c>
      <c t="n" r="E4" s="7">
        <v>78862</v>
      </c>
    </row>
    <row spans="1:5" r="5">
      <c t="s" r="A5" s="3">
        <v>138</v>
      </c>
    </row>
    <row spans="1:5" r="6">
      <c t="s" r="A6" s="4">
        <v>139</v>
      </c>
      <c t="n" r="B6" s="5">
        <v>11214</v>
      </c>
      <c t="n" r="C6" s="5">
        <v>8105</v>
      </c>
      <c t="n" r="D6" s="5">
        <v>21173</v>
      </c>
      <c t="n" r="E6" s="5">
        <v>15101</v>
      </c>
    </row>
    <row spans="1:5" r="7">
      <c t="s" r="A7" s="4">
        <v>125</v>
      </c>
      <c t="n" r="B7" s="5">
        <v>1738</v>
      </c>
      <c t="n" r="C7" s="5">
        <v>1951</v>
      </c>
      <c t="n" r="D7" s="5">
        <v>3822</v>
      </c>
      <c t="n" r="E7" s="5">
        <v>3634</v>
      </c>
    </row>
    <row spans="1:5" r="8">
      <c t="s" r="A8" s="4">
        <v>140</v>
      </c>
      <c t="n" r="B8" s="5">
        <v>3303</v>
      </c>
      <c t="n" r="C8" s="5">
        <v>2609</v>
      </c>
      <c t="n" r="D8" s="5">
        <v>4435</v>
      </c>
      <c t="n" r="E8" s="5">
        <v>-65911</v>
      </c>
    </row>
    <row spans="1:5" r="9">
      <c t="s" r="A9" s="4">
        <v>141</v>
      </c>
      <c t="n" r="B9" s="5">
        <v>52</v>
      </c>
      <c t="n" r="C9" s="5">
        <v>0</v>
      </c>
      <c t="n" r="D9" s="5">
        <v>1321</v>
      </c>
      <c t="n" r="E9" s="5">
        <v>1075</v>
      </c>
    </row>
    <row spans="1:5" r="10">
      <c t="s" r="A10" s="4">
        <v>142</v>
      </c>
      <c t="n" r="B10" s="5">
        <v>106</v>
      </c>
      <c t="n" r="C10" s="5">
        <v>0</v>
      </c>
      <c t="n" r="D10" s="5">
        <v>106</v>
      </c>
      <c t="n" r="E10" s="5">
        <v>0</v>
      </c>
    </row>
    <row spans="1:5" r="11">
      <c t="s" r="A11" s="4">
        <v>143</v>
      </c>
      <c t="n" r="B11" s="5">
        <v>0</v>
      </c>
      <c t="n" r="C11" s="5">
        <v>-360</v>
      </c>
      <c t="n" r="D11" s="5">
        <v>0</v>
      </c>
      <c t="n" r="E11" s="5">
        <v>-360</v>
      </c>
    </row>
    <row spans="1:5" r="12">
      <c t="s" r="A12" s="4">
        <v>144</v>
      </c>
      <c t="n" r="B12" s="5">
        <v>3</v>
      </c>
      <c t="n" r="C12" s="5">
        <v>-10</v>
      </c>
      <c t="n" r="D12" s="5">
        <v>5</v>
      </c>
      <c t="n" r="E12" s="5">
        <v>-22</v>
      </c>
    </row>
    <row spans="1:5" r="13">
      <c t="s" r="A13" s="3">
        <v>145</v>
      </c>
    </row>
    <row spans="1:5" r="14">
      <c t="s" r="A14" s="4">
        <v>28</v>
      </c>
      <c t="n" r="B14" s="5">
        <v>0</v>
      </c>
      <c t="n" r="C14" s="5">
        <v>0</v>
      </c>
      <c t="n" r="D14" s="5">
        <v>1000</v>
      </c>
      <c t="n" r="E14" s="5">
        <v>75</v>
      </c>
    </row>
    <row spans="1:5" r="15">
      <c t="s" r="A15" s="4">
        <v>29</v>
      </c>
      <c t="n" r="B15" s="5">
        <v>3120</v>
      </c>
      <c t="n" r="C15" s="5">
        <v>419</v>
      </c>
      <c t="n" r="D15" s="5">
        <v>-215</v>
      </c>
      <c t="n" r="E15" s="5">
        <v>-1046</v>
      </c>
    </row>
    <row spans="1:5" r="16">
      <c t="s" r="A16" s="4">
        <v>30</v>
      </c>
      <c t="n" r="B16" s="5">
        <v>-1320</v>
      </c>
      <c t="n" r="C16" s="5">
        <v>6841</v>
      </c>
      <c t="n" r="D16" s="5">
        <v>-7326</v>
      </c>
      <c t="n" r="E16" s="5">
        <v>787</v>
      </c>
    </row>
    <row spans="1:5" r="17">
      <c t="s" r="A17" s="4">
        <v>31</v>
      </c>
      <c t="n" r="B17" s="5">
        <v>766</v>
      </c>
      <c t="n" r="C17" s="5">
        <v>-64</v>
      </c>
      <c t="n" r="D17" s="5">
        <v>-580</v>
      </c>
      <c t="n" r="E17" s="5">
        <v>-216</v>
      </c>
    </row>
    <row spans="1:5" r="18">
      <c t="s" r="A18" s="4">
        <v>33</v>
      </c>
      <c t="n" r="B18" s="5">
        <v>-5347</v>
      </c>
      <c t="n" r="C18" s="5">
        <v>-5485</v>
      </c>
      <c t="n" r="D18" s="5">
        <v>-1317</v>
      </c>
      <c t="n" r="E18" s="5">
        <v>-1220</v>
      </c>
    </row>
    <row spans="1:5" r="19">
      <c t="s" r="A19" s="4">
        <v>38</v>
      </c>
      <c t="n" r="B19" s="5">
        <v>425</v>
      </c>
      <c t="n" r="C19" s="5">
        <v>-112</v>
      </c>
      <c t="n" r="D19" s="5">
        <v>563</v>
      </c>
      <c t="n" r="E19" s="5">
        <v>-233</v>
      </c>
    </row>
    <row spans="1:5" r="20">
      <c t="s" r="A20" s="4">
        <v>41</v>
      </c>
      <c t="n" r="B20" s="5">
        <v>-44004</v>
      </c>
      <c t="n" r="C20" s="5">
        <v>-33932</v>
      </c>
      <c t="n" r="D20" s="5">
        <v>11580</v>
      </c>
      <c t="n" r="E20" s="5">
        <v>7172</v>
      </c>
    </row>
    <row spans="1:5" r="21">
      <c t="s" r="A21" s="4">
        <v>42</v>
      </c>
      <c t="n" r="B21" s="5">
        <v>-20599</v>
      </c>
      <c t="n" r="C21" s="5">
        <v>-14841</v>
      </c>
      <c t="n" r="D21" s="5">
        <v>9849</v>
      </c>
      <c t="n" r="E21" s="5">
        <v>3811</v>
      </c>
    </row>
    <row spans="1:5" r="22">
      <c t="s" r="A22" s="4">
        <v>43</v>
      </c>
      <c t="n" r="B22" s="5">
        <v>-2611</v>
      </c>
      <c t="n" r="C22" s="5">
        <v>-1093</v>
      </c>
      <c t="n" r="D22" s="5">
        <v>9612</v>
      </c>
      <c t="n" r="E22" s="5">
        <v>6369</v>
      </c>
    </row>
    <row spans="1:5" r="23">
      <c t="s" r="A23" s="4">
        <v>46</v>
      </c>
      <c t="n" r="B23" s="5">
        <v>1313</v>
      </c>
      <c t="n" r="C23" s="5">
        <v>794</v>
      </c>
      <c t="n" r="D23" s="5">
        <v>1342</v>
      </c>
      <c t="n" r="E23" s="5">
        <v>2947</v>
      </c>
    </row>
    <row spans="1:5" r="24">
      <c t="s" r="A24" s="4">
        <v>146</v>
      </c>
      <c t="n" r="B24" s="5">
        <v>-47867</v>
      </c>
      <c t="n" r="C24" s="5">
        <v>-29299</v>
      </c>
      <c t="n" r="D24" s="5">
        <v>62266</v>
      </c>
      <c t="n" r="E24" s="5">
        <v>50825</v>
      </c>
    </row>
    <row spans="1:5" r="25">
      <c t="s" r="A25" s="3">
        <v>147</v>
      </c>
    </row>
    <row spans="1:5" r="26">
      <c t="s" r="A26" s="4">
        <v>148</v>
      </c>
      <c t="n" r="B26" s="5">
        <v>-7</v>
      </c>
      <c t="n" r="C26" s="5">
        <v>-16</v>
      </c>
      <c t="n" r="D26" s="5">
        <v>-14</v>
      </c>
      <c t="n" r="E26" s="5">
        <v>-53</v>
      </c>
    </row>
    <row spans="1:5" r="27">
      <c t="s" r="A27" s="4">
        <v>149</v>
      </c>
      <c t="n" r="B27" s="5">
        <v>35</v>
      </c>
      <c t="n" r="C27" s="5">
        <v>77</v>
      </c>
      <c t="n" r="D27" s="5">
        <v>35</v>
      </c>
      <c t="n" r="E27" s="5">
        <v>217</v>
      </c>
    </row>
    <row spans="1:5" r="28">
      <c t="s" r="A28" s="4">
        <v>150</v>
      </c>
      <c t="n" r="B28" s="5">
        <v>-94</v>
      </c>
      <c t="n" r="C28" s="5">
        <v>-54</v>
      </c>
      <c t="n" r="D28" s="5">
        <v>-175</v>
      </c>
      <c t="n" r="E28" s="5">
        <v>-67</v>
      </c>
    </row>
    <row spans="1:5" r="29">
      <c t="s" r="A29" s="4">
        <v>151</v>
      </c>
      <c t="n" r="B29" s="5">
        <v>0</v>
      </c>
      <c t="n" r="C29" s="5">
        <v>0</v>
      </c>
      <c t="n" r="D29" s="5">
        <v>-2496</v>
      </c>
      <c t="n" r="E29" s="5">
        <v>-8080</v>
      </c>
    </row>
    <row spans="1:5" r="30">
      <c t="s" r="A30" s="4">
        <v>152</v>
      </c>
      <c t="n" r="B30" s="5">
        <v>0</v>
      </c>
      <c t="n" r="C30" s="5">
        <v>0</v>
      </c>
      <c t="n" r="D30" s="5">
        <v>-300</v>
      </c>
      <c t="n" r="E30" s="5">
        <v>0</v>
      </c>
    </row>
    <row spans="1:5" r="31">
      <c t="s" r="A31" s="4">
        <v>153</v>
      </c>
      <c t="n" r="B31" s="5">
        <v>-190</v>
      </c>
      <c t="n" r="C31" s="5">
        <v>0</v>
      </c>
      <c t="n" r="D31" s="5">
        <v>-440</v>
      </c>
      <c t="n" r="E31" s="5">
        <v>0</v>
      </c>
    </row>
    <row spans="1:5" r="32">
      <c t="s" r="A32" s="4">
        <v>154</v>
      </c>
      <c t="n" r="B32" s="5">
        <v>-7000</v>
      </c>
      <c t="n" r="C32" s="5">
        <v>0</v>
      </c>
      <c t="n" r="D32" s="5">
        <v>-7000</v>
      </c>
      <c t="n" r="E32" s="5">
        <v>0</v>
      </c>
    </row>
    <row spans="1:5" r="33">
      <c t="s" r="A33" s="4">
        <v>155</v>
      </c>
      <c t="n" r="B33" s="5">
        <v>-19039</v>
      </c>
      <c t="n" r="C33" s="5">
        <v>-15079</v>
      </c>
      <c t="n" r="D33" s="5">
        <v>-45306</v>
      </c>
      <c t="n" r="E33" s="5">
        <v>-23850</v>
      </c>
    </row>
    <row spans="1:5" r="34">
      <c t="s" r="A34" s="4">
        <v>156</v>
      </c>
      <c t="n" r="B34" s="5">
        <v>22</v>
      </c>
      <c t="n" r="C34" s="5">
        <v>0</v>
      </c>
      <c t="n" r="D34" s="5">
        <v>65</v>
      </c>
      <c t="n" r="E34" s="5">
        <v>0</v>
      </c>
    </row>
    <row spans="1:5" r="35">
      <c t="s" r="A35" s="4">
        <v>157</v>
      </c>
      <c t="n" r="B35" s="5">
        <v>-26273</v>
      </c>
      <c t="n" r="C35" s="5">
        <v>-15072</v>
      </c>
      <c t="n" r="D35" s="5">
        <v>-55631</v>
      </c>
      <c t="n" r="E35" s="5">
        <v>-31833</v>
      </c>
    </row>
    <row spans="1:5" r="36">
      <c t="s" r="A36" s="3">
        <v>158</v>
      </c>
    </row>
    <row spans="1:5" r="37">
      <c t="s" r="A37" s="4">
        <v>159</v>
      </c>
      <c t="n" r="B37" s="5">
        <v>-362</v>
      </c>
      <c t="n" r="C37" s="5">
        <v>-325</v>
      </c>
      <c t="n" r="D37" s="5">
        <v>-362</v>
      </c>
      <c t="n" r="E37" s="5">
        <v>-325</v>
      </c>
    </row>
    <row spans="1:5" r="38">
      <c t="s" r="A38" s="4">
        <v>160</v>
      </c>
      <c t="n" r="B38" s="5">
        <v>-151</v>
      </c>
      <c t="n" r="C38" s="5">
        <v>-138</v>
      </c>
      <c t="n" r="D38" s="5">
        <v>-295</v>
      </c>
      <c t="n" r="E38" s="5">
        <v>-270</v>
      </c>
    </row>
    <row spans="1:5" r="39">
      <c t="s" r="A39" s="4">
        <v>161</v>
      </c>
      <c t="n" r="B39" s="5">
        <v>75</v>
      </c>
      <c t="n" r="C39" s="5">
        <v>0</v>
      </c>
      <c t="n" r="D39" s="5">
        <v>75</v>
      </c>
      <c t="n" r="E39" s="5">
        <v>125</v>
      </c>
    </row>
    <row spans="1:5" r="40">
      <c t="s" r="A40" s="4">
        <v>162</v>
      </c>
      <c t="n" r="B40" s="5">
        <v>270</v>
      </c>
      <c t="n" r="C40" s="5">
        <v>342</v>
      </c>
      <c t="n" r="D40" s="5">
        <v>439</v>
      </c>
      <c t="n" r="E40" s="5">
        <v>916</v>
      </c>
    </row>
    <row spans="1:5" r="41">
      <c t="s" r="A41" s="4">
        <v>129</v>
      </c>
      <c t="n" r="B41" s="5">
        <v>-2362</v>
      </c>
      <c t="n" r="C41" s="5">
        <v>-2295</v>
      </c>
      <c t="n" r="D41" s="5">
        <v>-2368</v>
      </c>
      <c t="n" r="E41" s="5">
        <v>-2297</v>
      </c>
    </row>
    <row spans="1:5" r="42">
      <c t="s" r="A42" s="4">
        <v>163</v>
      </c>
      <c t="n" r="B42" s="5">
        <v>500</v>
      </c>
      <c t="n" r="C42" s="5">
        <v>0</v>
      </c>
      <c t="n" r="D42" s="5">
        <v>500</v>
      </c>
      <c t="n" r="E42" s="5">
        <v>0</v>
      </c>
    </row>
    <row spans="1:5" r="43">
      <c t="s" r="A43" s="4">
        <v>164</v>
      </c>
      <c t="n" r="B43" s="5">
        <v>0</v>
      </c>
      <c t="n" r="C43" s="5">
        <v>0</v>
      </c>
      <c t="n" r="D43" s="5">
        <v>-1031</v>
      </c>
      <c t="n" r="E43" s="5">
        <v>0</v>
      </c>
    </row>
    <row spans="1:5" r="44">
      <c t="s" r="A44" s="4">
        <v>165</v>
      </c>
      <c t="n" r="B44" s="5">
        <v>-2030</v>
      </c>
      <c t="n" r="C44" s="5">
        <v>-2416</v>
      </c>
      <c t="n" r="D44" s="5">
        <v>-3042</v>
      </c>
      <c t="n" r="E44" s="5">
        <v>-1851</v>
      </c>
    </row>
    <row spans="1:5" r="45">
      <c t="s" r="A45" s="4">
        <v>166</v>
      </c>
      <c t="n" r="B45" s="5">
        <v>-76170</v>
      </c>
      <c t="n" r="C45" s="5">
        <v>-46787</v>
      </c>
      <c t="n" r="D45" s="5">
        <v>3593</v>
      </c>
      <c t="n" r="E45" s="5">
        <v>17141</v>
      </c>
    </row>
    <row spans="1:5" r="46">
      <c t="s" r="A46" s="4">
        <v>167</v>
      </c>
      <c t="n" r="B46" s="5">
        <v>181641</v>
      </c>
      <c t="n" r="C46" s="5">
        <v>148665</v>
      </c>
      <c t="n" r="D46" s="5">
        <v>101878</v>
      </c>
      <c t="n" r="E46" s="5">
        <v>84737</v>
      </c>
    </row>
    <row spans="1:5" r="47">
      <c t="s" r="A47" s="4">
        <v>168</v>
      </c>
      <c t="n" r="B47" s="5">
        <v>105471</v>
      </c>
      <c t="n" r="C47" s="5">
        <v>101878</v>
      </c>
      <c t="n" r="D47" s="5">
        <v>105471</v>
      </c>
      <c t="n" r="E47" s="5">
        <v>101878</v>
      </c>
    </row>
    <row spans="1:5" r="48">
      <c t="s" r="A48" s="3">
        <v>169</v>
      </c>
    </row>
    <row spans="1:5" r="49">
      <c t="s" r="A49" s="4">
        <v>170</v>
      </c>
      <c t="n" r="B49" s="5">
        <v>25</v>
      </c>
      <c t="n" r="C49" s="5">
        <v>26</v>
      </c>
      <c t="n" r="D49" s="5">
        <v>46</v>
      </c>
      <c t="n" r="E49" s="5">
        <v>58</v>
      </c>
    </row>
    <row spans="1:5" r="50">
      <c t="s" r="A50" s="4">
        <v>171</v>
      </c>
      <c t="n" r="B50" s="5">
        <v>200</v>
      </c>
      <c t="n" r="C50" s="5">
        <v>0</v>
      </c>
      <c t="n" r="D50" s="5">
        <v>276</v>
      </c>
      <c t="n" r="E50" s="5">
        <v>253</v>
      </c>
    </row>
    <row spans="1:5" r="51">
      <c t="s" r="A51" s="3">
        <v>172</v>
      </c>
    </row>
    <row spans="1:5" r="52">
      <c t="s" r="A52" s="4">
        <v>173</v>
      </c>
      <c t="n" r="B52" s="5">
        <v>6971</v>
      </c>
      <c t="n" r="C52" s="5">
        <v>674</v>
      </c>
      <c t="n" r="D52" s="5">
        <v>6971</v>
      </c>
      <c t="n" r="E52" s="5">
        <v>766</v>
      </c>
    </row>
    <row spans="1:5" r="53">
      <c t="s" r="A53" s="4">
        <v>174</v>
      </c>
      <c t="n" r="B53" s="5">
        <v>362</v>
      </c>
      <c t="n" r="C53" s="5">
        <v>325</v>
      </c>
      <c t="n" r="D53" s="5">
        <v>362</v>
      </c>
      <c t="n" r="E53" s="5">
        <v>325</v>
      </c>
    </row>
    <row spans="1:5" r="54">
      <c t="s" r="A54" s="4">
        <v>175</v>
      </c>
      <c t="n" r="B54" s="5">
        <v>78</v>
      </c>
      <c t="n" r="C54" s="5">
        <v>0</v>
      </c>
      <c t="n" r="D54" s="5">
        <v>104</v>
      </c>
      <c t="n" r="E54" s="5">
        <v>0</v>
      </c>
    </row>
    <row spans="1:5" r="55">
      <c t="s" r="A55" s="4">
        <v>176</v>
      </c>
      <c t="n" r="B55" s="7">
        <v>202</v>
      </c>
      <c t="n" r="C55" s="7">
        <v>0</v>
      </c>
      <c t="n" r="D55" s="7">
        <v>1210</v>
      </c>
      <c t="n" r="E55" s="7">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Statements of Inco</vt:lpstr>
      <vt:lpstr>Consolidated Balance Sheets (Pa</vt:lpstr>
      <vt:lpstr>Consolidated Statements of Inc5</vt:lpstr>
      <vt:lpstr>Consolidated Statements of Comp</vt:lpstr>
      <vt:lpstr>Consolidated Statements of Com7</vt:lpstr>
      <vt:lpstr>Consolidated Statements of Chan</vt:lpstr>
      <vt:lpstr>Consolidated Statements of Cash</vt:lpstr>
      <vt:lpstr>ACCOUNTING POLICIES</vt:lpstr>
      <vt:lpstr>BASIS OF PRESENTATION</vt:lpstr>
      <vt:lpstr>BORROWINGS</vt:lpstr>
      <vt:lpstr>COMMITMENTS AND CONTINGENCIES</vt:lpstr>
      <vt:lpstr>INDEMNIFICATIONS AND GUARANTEES</vt:lpstr>
      <vt:lpstr>STOCK-BASED AWARDS</vt:lpstr>
      <vt:lpstr>BUSINESS SEGMENTS</vt:lpstr>
      <vt:lpstr>SUBSEQUENT EVENTS</vt:lpstr>
      <vt:lpstr>ACCOUNTING POLICIES (Policies)</vt:lpstr>
      <vt:lpstr>ACCOUNTING POLICIES (Tables)</vt:lpstr>
      <vt:lpstr>COMMITMENTS AND CONTINGENCIES (</vt:lpstr>
      <vt:lpstr>STOCK-BASED AWARDS (Tables)</vt:lpstr>
      <vt:lpstr>BUSINESS SEGMENTS (Tables)</vt:lpstr>
      <vt:lpstr>ACCOUNTING POLICIES (Details)</vt:lpstr>
      <vt:lpstr>ACCOUNTING POLICIES (Details 2)</vt:lpstr>
      <vt:lpstr>ACCOUNTING POLICIES (Details 3)</vt:lpstr>
      <vt:lpstr>ACCOUNTING POLICIES (Derivative</vt:lpstr>
      <vt:lpstr>ACCOUNTING POLICIES (Details 4)</vt:lpstr>
      <vt:lpstr>ACCOUNTING POLICIES (Details 5)</vt:lpstr>
      <vt:lpstr>BORROWINGS (Details)</vt:lpstr>
      <vt:lpstr>COMMITMENTS AND CONTINGENCIES30</vt:lpstr>
      <vt:lpstr>COMMITMENTS AND CONTINGENCIES31</vt:lpstr>
      <vt:lpstr>COMMITMENTS AND CONTINGENCIES32</vt:lpstr>
      <vt:lpstr>COMMITMENTS AND CONTINGENCIES33</vt:lpstr>
      <vt:lpstr>STOCK-BASED AWARDS (Details)</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3:44Z</dcterms:created>
  <dcterms:modified xmlns:dcterms="http://purl.org/dc/terms/" xmlns:xsi="http://www.w3.org/2001/XMLSchema-instance" xsi:type="dcterms:W3CDTF">2015-08-07T18:13:44Z</dcterms:modified>
  <dc:title xmlns:dc="http://purl.org/dc/elements/1.1/">Untitled</dc:title>
  <dc:description xmlns:dc="http://purl.org/dc/elements/1.1/"/>
  <dc:subject xmlns:dc="http://purl.org/dc/elements/1.1/"/>
  <cp:keywords/>
  <cp:category/>
</cp:coreProperties>
</file>